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Nature of Business and Basis" sheetId="6" r:id="rId6"/>
    <s:sheet name="2. Inventories" sheetId="7" r:id="rId7"/>
    <s:sheet name="3. Earnings per Share" sheetId="8" r:id="rId8"/>
    <s:sheet name="4. Share-Based Compensation" sheetId="9" r:id="rId9"/>
    <s:sheet name="5. Product Warranty" sheetId="10" r:id="rId10"/>
    <s:sheet name="6. Variable Interest Entity" sheetId="11" r:id="rId11"/>
    <s:sheet name="7. Other Assets" sheetId="12" r:id="rId12"/>
    <s:sheet name="8. Accrued Expenses" sheetId="13" r:id="rId13"/>
    <s:sheet name="9. Line of Credit" sheetId="14" r:id="rId14"/>
    <s:sheet name="10. Borrowings" sheetId="15" r:id="rId15"/>
    <s:sheet name="11. Commitments and Contingenci" sheetId="16" r:id="rId16"/>
    <s:sheet name="12. Income Taxes" sheetId="17" r:id="rId17"/>
    <s:sheet name="13. Segment Information" sheetId="18" r:id="rId18"/>
    <s:sheet name="14. Recent Accounting Pronounce" sheetId="19" r:id="rId19"/>
    <s:sheet name="15. Subsequent Events" sheetId="20" r:id="rId20"/>
    <s:sheet name="1. Nature of Business and Bas21" sheetId="21" r:id="rId21"/>
    <s:sheet name="2. Inventories (Tables)" sheetId="22" r:id="rId22"/>
    <s:sheet name="4. Share-Based Compensation (Ta" sheetId="23" r:id="rId23"/>
    <s:sheet name="5. Product Warranty (Tables)" sheetId="24" r:id="rId24"/>
    <s:sheet name="6. Variable Interest Entity (Ta" sheetId="25" r:id="rId25"/>
    <s:sheet name="7. Other Assets (Tables)" sheetId="26" r:id="rId26"/>
    <s:sheet name="8. Accrued Expenses (Tables)" sheetId="27" r:id="rId27"/>
    <s:sheet name="10. Borrowings (Tables)" sheetId="28" r:id="rId28"/>
    <s:sheet name="13. Segment Information (Tables" sheetId="29" r:id="rId29"/>
    <s:sheet name="1. Nature of Business and Bas30" sheetId="30" r:id="rId30"/>
    <s:sheet name="2. Inventories (Details)" sheetId="31" r:id="rId31"/>
    <s:sheet name="3. Earnings per Share (Details " sheetId="32" r:id="rId32"/>
    <s:sheet name="4. Share-Based Compensation (De" sheetId="33" r:id="rId33"/>
    <s:sheet name="4. Share-Based Compensation (34" sheetId="34" r:id="rId34"/>
    <s:sheet name="5. Product Warranty (Details)" sheetId="35" r:id="rId35"/>
    <s:sheet name="6. Variable Interest Entity (De" sheetId="36" r:id="rId36"/>
    <s:sheet name="6. Variable Interest Entity (37" sheetId="37" r:id="rId37"/>
    <s:sheet name="6. Variable Interest Entity (38" sheetId="38" r:id="rId38"/>
    <s:sheet name="7. Other Assets (Details)" sheetId="39" r:id="rId39"/>
    <s:sheet name="7. Other Assets (Details Narrat" sheetId="40" r:id="rId40"/>
    <s:sheet name="8. Accrued Expenses (Details)" sheetId="41" r:id="rId41"/>
    <s:sheet name="9. Line of Credit (Details Narr" sheetId="42" r:id="rId42"/>
    <s:sheet name="10. Borrowings (Details)" sheetId="43" r:id="rId43"/>
    <s:sheet name="10. Borrowings (Details Narrati" sheetId="44" r:id="rId44"/>
    <s:sheet name="11. Commitments and Contingen45" sheetId="45" r:id="rId45"/>
    <s:sheet name="12. Income Taxes (Details Narra" sheetId="46" r:id="rId46"/>
    <s:sheet name="13. Segment Information (Detail" sheetId="47" r:id="rId47"/>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Oct. 01, 2016</t>
  </si>
  <si>
    <t>Nov. 10, 2016</t>
  </si>
  <si>
    <t>Document And Entity Information</t>
  </si>
  <si>
    <t>Entity Registrant Name</t>
  </si>
  <si>
    <t>APPLIANCE RECYCLING CENTERS OF AMERICA INC /MN</t>
  </si>
  <si>
    <t>Entity Central Index Key</t>
  </si>
  <si>
    <t>Document Type</t>
  </si>
  <si>
    <t>10-Q</t>
  </si>
  <si>
    <t>Document Period End Date</t>
  </si>
  <si>
    <t>Oct. 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Unaudited) - USD ($) $ in Thousands</t>
  </si>
  <si>
    <t>Jan. 02, 2016</t>
  </si>
  <si>
    <t>Current assets:</t>
  </si>
  <si>
    <t>Cash and cash equivalents</t>
  </si>
  <si>
    <t>Accounts receivable, net of allowance of $27 and $73, respectively</t>
  </si>
  <si>
    <t>Inventories</t>
  </si>
  <si>
    <t>Income taxes receivable</t>
  </si>
  <si>
    <t>Other current assets</t>
  </si>
  <si>
    <t>Deferred income tax assets</t>
  </si>
  <si>
    <t>Total current assets</t>
  </si>
  <si>
    <t>Property and equipment, net</t>
  </si>
  <si>
    <t>Restricted cash</t>
  </si>
  <si>
    <t>Other assets</t>
  </si>
  <si>
    <t>Total assets (a)</t>
  </si>
  <si>
    <t>[1]</t>
  </si>
  <si>
    <t>Current liabilities:</t>
  </si>
  <si>
    <t>Accounts payable</t>
  </si>
  <si>
    <t>Accrued expenses</t>
  </si>
  <si>
    <t>Line of credit</t>
  </si>
  <si>
    <t>Current maturities of long-term obligations</t>
  </si>
  <si>
    <t>Total current liabilities</t>
  </si>
  <si>
    <t>Long-term obligations, less current maturities</t>
  </si>
  <si>
    <t>Other noncurrent liabilities</t>
  </si>
  <si>
    <t>Total liabilities (a)</t>
  </si>
  <si>
    <t>Commitments and contingencies</t>
  </si>
  <si>
    <t xml:space="preserve"> </t>
  </si>
  <si>
    <t>Shareholders' equity:</t>
  </si>
  <si>
    <t>Common Stock, no par value; 10,000 shares authorized; issued and outstanding: 6,036 shares and 5,901 shares, respectively</t>
  </si>
  <si>
    <t>Accumulated deficit</t>
  </si>
  <si>
    <t>Accumulated other comprehensive loss</t>
  </si>
  <si>
    <t>Total shareholders' equity</t>
  </si>
  <si>
    <t>Noncontrolling interest</t>
  </si>
  <si>
    <t>Total equity</t>
  </si>
  <si>
    <t>Total liabilities and shareholders' equity</t>
  </si>
  <si>
    <t>Assets of ARCA Advanced Processing, LLC (AAP), our consolidated variable interest entity that can only be used to settle obligations of AAP were $8,116 and $8,856 as of October 1, 2016 and January 2, 2016, respectively. Liabilities of AAP for which creditors do not have recourse to the general credit of Appliance Recycling Centers of America, Inc. were $2,314 and $2,838 as of October 1, 2016 and January 2, 2016, respectively.</t>
  </si>
  <si>
    <t>Consolidated Balance Sheets (Parenthetical) - USD ($) $ in Thousands</t>
  </si>
  <si>
    <t>Statement of Financial Position [Abstract]</t>
  </si>
  <si>
    <t>Accounts receivable, allowance</t>
  </si>
  <si>
    <t>Common Stock, no par value</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solidated Statements of Operations and Comprehensive Income (Loss) (Unaudited) - USD ($) shares in Thousands, $ in Thousands</t>
  </si>
  <si>
    <t>3 Months Ended</t>
  </si>
  <si>
    <t>Oct. 03, 2015</t>
  </si>
  <si>
    <t>Revenues:</t>
  </si>
  <si>
    <t>Retail</t>
  </si>
  <si>
    <t>Recycling</t>
  </si>
  <si>
    <t>Byproduct</t>
  </si>
  <si>
    <t>Total revenues</t>
  </si>
  <si>
    <t>Costs of revenues</t>
  </si>
  <si>
    <t>Gross profit</t>
  </si>
  <si>
    <t>Selling, general and administrative expenses</t>
  </si>
  <si>
    <t>Operating income (loss)</t>
  </si>
  <si>
    <t>Other income (expense):</t>
  </si>
  <si>
    <t>Interest expense, net</t>
  </si>
  <si>
    <t>Other income (expense), net</t>
  </si>
  <si>
    <t>Income (loss) before income taxes and noncontrolling interest</t>
  </si>
  <si>
    <t>Provision for (benefit of) income taxes</t>
  </si>
  <si>
    <t>Net income (loss)</t>
  </si>
  <si>
    <t>Net loss (gain) attributable to noncontrolling interest</t>
  </si>
  <si>
    <t>Net income (loss) attributable to controlling interest</t>
  </si>
  <si>
    <t>Income (loss) per common share:</t>
  </si>
  <si>
    <t>Basic</t>
  </si>
  <si>
    <t>Diluted</t>
  </si>
  <si>
    <t>Weighted average common shares outstanding:</t>
  </si>
  <si>
    <t>Other comprehensive income (loss), net of tax:</t>
  </si>
  <si>
    <t>Effect of foreign currency translation adjustments</t>
  </si>
  <si>
    <t>Total other comprehensive income (loss), net of tax</t>
  </si>
  <si>
    <t>Comprehensive income (loss)</t>
  </si>
  <si>
    <t>Comprehensive loss (gain) attributable to noncontrolling interest</t>
  </si>
  <si>
    <t>Comprehensive income (loss) attributable to controlling interest</t>
  </si>
  <si>
    <t>Consolidated Statements of Cash Flows (Unaudited) - USD ($) $ in Thousands</t>
  </si>
  <si>
    <t>Operating activities:</t>
  </si>
  <si>
    <t>Net loss</t>
  </si>
  <si>
    <t>Adjustments to reconcile net loss to net cash and cash equivalents (used in) provided by operating activities:</t>
  </si>
  <si>
    <t>Depreciation and amortization</t>
  </si>
  <si>
    <t>Share-based compensation</t>
  </si>
  <si>
    <t>Deferred tax assets</t>
  </si>
  <si>
    <t>Amortization of debt issuance costs</t>
  </si>
  <si>
    <t>Other</t>
  </si>
  <si>
    <t>Changes in assets and liabilities:</t>
  </si>
  <si>
    <t>Accounts receivable</t>
  </si>
  <si>
    <t>Accounts payable and accrued expenses</t>
  </si>
  <si>
    <t>Income taxes receivable/payable</t>
  </si>
  <si>
    <t>Net cash flows provided (used) by operating activities</t>
  </si>
  <si>
    <t>Investing activities:</t>
  </si>
  <si>
    <t>Purchases of property and equipment</t>
  </si>
  <si>
    <t>Proceeds from sale of property and equipment</t>
  </si>
  <si>
    <t>Net cash flows provided (used) in investing activities</t>
  </si>
  <si>
    <t>Financing activities:</t>
  </si>
  <si>
    <t>Net advances (payments) under line of credit</t>
  </si>
  <si>
    <t>Payments on debt obligations</t>
  </si>
  <si>
    <t>Proceeds from issuance of debt obligations</t>
  </si>
  <si>
    <t>Proceeds from issuance of common stock</t>
  </si>
  <si>
    <t>Payment of debt issuance costs</t>
  </si>
  <si>
    <t>Net cash flows used in financing activities</t>
  </si>
  <si>
    <t>Effect of changes in exchange rate on cash and cash equivalents</t>
  </si>
  <si>
    <t>Decrease in cash and cash equivalents</t>
  </si>
  <si>
    <t>Cash and cash equivalents at beginning of period</t>
  </si>
  <si>
    <t>Cash and cash equivalents at end of period</t>
  </si>
  <si>
    <t>Supplemental disclosures of cash flow information:</t>
  </si>
  <si>
    <t>Cash payments for interest</t>
  </si>
  <si>
    <t>Cash receipts for income taxes</t>
  </si>
  <si>
    <t>Non-cash investing and financing activities:</t>
  </si>
  <si>
    <t>Debt issuance costs related to credit agreement renewal</t>
  </si>
  <si>
    <t>1. Nature of Business and Basis of Presentation</t>
  </si>
  <si>
    <t>Organization, Consolidation and Presentation of Financial Statements [Abstract]</t>
  </si>
  <si>
    <t>Nature of Business and Basis of Presentation</t>
  </si>
  <si>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January 2, 2016,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 month
and nine month periods ended October 1, 2016 and October 3, 2015, are presented using 13-week and 39-week periods, respectively.
The results of operations for any interim period are not necessarily indicative of the results for the year.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financial
statements should be read in conjunction with the Company’s audited consolidated financial statements and related notes
thereto for the year ended January 2, 2016, included in the Company’s Annual Report on Form 10-K filed with the
SEC on April 4, 2016. 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employ advanced technology
to refine traditional appliance recycling techniques to achieve optimal revenue-generating and environmental benefits. ARCA and
4301 have a 50% interest in AAP.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and have provided substantial financial
support to fund the operations of AAP since its inception.</t>
  </si>
  <si>
    <t>2. Inventories</t>
  </si>
  <si>
    <t>Inventory Disclosure [Abstract]</t>
  </si>
  <si>
    <t>The Company's
inventories primarily consist of appliances, are stated at the lower of cost, determined on a specific identification basis, or
market. Process metals include ferrous and non-ferrous scrap metals, and are valued at the lower of average purchased cost or
market based on the specific scrap commodity.
October 1,
2016 January 2,
2016
Appliances held for resale $ 16,139 $ 16,360
Processed metals from recycled appliances held for resale 203 367
Other 6 6
$ 16,348 $ 16,733 We provide estimated
provisions for the obsolescence of our appliance inventories, including adjustments to market, based on various factors, including
the age of such inventory and our management’s assessment of the need for such provisions. We look at historical inventory
aging and margin analysis in determining our provision estimate. A revised cost basis is used once a provision for obsolescence
is recorded.</t>
  </si>
  <si>
    <t>3. Earnings per Share</t>
  </si>
  <si>
    <t>Earnings per Share</t>
  </si>
  <si>
    <t>Basic income
per common share is computed based on the weighted average number of common shares outstanding. Diluted income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attributable
to controlling interest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Common Stock at the average market price during
the quarter. For the three months and nine months ended October 1, 2016, we excluded options and warrants to purchase 641 and
743 shares of common stock from the diluted weighted average share outstanding calculation as the effect of these options and
warrants were anti-dilutive. For the three months and nine months ended October 3, 2015, we excluded options and warrants to purchase
789 and 750 shares of common stock from the diluted weighted average shares outstanding calculation as the effect of these options
and warrants were anti-dilutive.</t>
  </si>
  <si>
    <t>4. Share-Based Compensation</t>
  </si>
  <si>
    <t>Disclosure of Compensation Related Costs, Share-based Payments [Abstract]</t>
  </si>
  <si>
    <t>Share-Based Compensation</t>
  </si>
  <si>
    <t>We recognized
share-based compensation expense of $123 and $217 for the three months ended October 1, 2016, and October 3, 2015,
respectively and $264 and $265 for the nine months ended October 1, 2016 and October 3, 2015, respectively. Based on the
value of options outstanding as of October 1, 2016, estimated future share-based compensation expense (benefit) is as follows:
Balance of fiscal year 2016 $ (2 )
Fiscal year 2017 14
$ 12 The estimate
above does not include any expense for additional options that may be granted and vest during the remainder of 2016 and 2017.</t>
  </si>
  <si>
    <t>5. Product Warranty</t>
  </si>
  <si>
    <t>Guarantees [Abstract]</t>
  </si>
  <si>
    <t>Product Warranty</t>
  </si>
  <si>
    <t xml:space="preserve">We provide a
warranty for the replacement or repair of certain defective units, which varies based on the product sold.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 Changes in our
warranty accrual are as follows:
Three
Months Ended Nine
Months Ended
October 1,
2016 October 3,
2015 October 1,
2016 October 3,
2015
Beginning Balance $ 33 $ 33 $ 42 $ 30
Standard accrual based on
units sold 4 12 13 31
Actual costs incurred (3 ) (4 ) (12 ) (12 )
Periodic accrual adjustments (4 ) (4 ) (13 ) (12 )
Ending Balance $ 30 $ 37 $ 30 $ 37 </t>
  </si>
  <si>
    <t>6. Variable Interest Entity</t>
  </si>
  <si>
    <t>Variable Interest Entity</t>
  </si>
  <si>
    <t xml:space="preserve">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and have provided substantial financial support to fund the operations of AAP
since its inception. The financial position and results of operations for AAP are reported in our recycling segment. The following
table summarizes the assets and liabilities of AAP as of October 1, 2016, and January 2, 2016:
October 1,
2016 January 2,
2016
Assets
Current assets $ 522 $ 696
Property and equipment,
net 7,511 8,077
Other assets 83 83
Total Assets $ 8,116 $ 8,856
Liabilities
Accounts payable (a) $ 1,496 $ 1,872
Accrued expenses 500 399
Current maturities of long-term
debt obligations 705 946
Long-term debt obligations,
net of current maturities 3,337 3,439
Other liabilities (b) 1,126 759
Total Liabilities $ 7,164 $ 7,415
(a) As
of October 1, 2016, AAP has $431 in advances payable to 4301 included in accounts payable.
(b) Other
liabilities represent loans and advances between ARCA and AAP that are eliminated in
consolidation. In April 2016,
an officer of the Company loaned $75 to AAP through the issuance of an 8% promissory note. In August 2016, the note was repaid
with the collection of carbon offset program revenues. The following
table summarizes the operating results of AAP for the three months and nine months ended July 2, 2016, and October 3, 2015:
Three
Months Ended Nine
Months Ended
October 1,
2016 October 3,
2015 October 1,
2016 October 3,
2015
Revenues $ 2,076 $ 1,577 $ 5,557 $ 5,455
Gross profit 492 (234 ) 967 69
Operating income (loss 79 (684 ) (285 ) (1,366 )
Net income (loss 24 (748 ) (490 ) (1,548 ) </t>
  </si>
  <si>
    <t>7. Other Assets</t>
  </si>
  <si>
    <t>Assets, Noncurrent [Abstract]</t>
  </si>
  <si>
    <t>Other Assets</t>
  </si>
  <si>
    <t>Other assets
as of October 1, 2016, and January 2, 2016, consist of the following:
October 1,
2016 January 2,
2016
Deposits $ 440 $ 416
Cash surrender value 102 102
Finite intangible assets 19 40
Goodwill 38 38
$ 599 $ 596 For the three
months ended October 1, 2016, and October 3, 2015, we recorded amortization expense of $0 and $20, respectively, related
to our recycling contract. For the nine months ended October 1, 2016, and October 3, 2015, we recorded amortization expense
of $20 and $60, respectively, related to our recycling contract.</t>
  </si>
  <si>
    <t>8. Accrued Expenses</t>
  </si>
  <si>
    <t>Payables and Accruals [Abstract]</t>
  </si>
  <si>
    <t>Accrued Expenses</t>
  </si>
  <si>
    <t xml:space="preserve">Accrued expenses
as of October 1, 2016, and January 2, 2016, consist of the following:
October 1,
2016 January 2,
2016
Sales tax estimates, including interest $ 4,175 $ 4,804
Compensation and benefits 1,775 1,446
Accrued incentive and rebate checks 189 293
Accrued rent 204 235
Warranty expense 30 42
Accrued payables 412 749
Deferred revenue 230 413
Other 1,033 952
$ 8,048 $ 8,934 </t>
  </si>
  <si>
    <t>9. Line of Credit</t>
  </si>
  <si>
    <t>Debt Disclosure [Abstract]</t>
  </si>
  <si>
    <t>Line of Credit</t>
  </si>
  <si>
    <t>We have a Revolving
Credit, Term Loan and Security Agreement, as amended, (“Revolving Credit Agreement”) with PNC Bank, National Association
(“PNC”) that provides us with a $15,000 revolving line of credit. See Note 10 for further discussion regarding the
Term Loan entered into with PNC. The Revolving Credit Agreement had a stated maturity date of January 24, 2016, and was renewed
on January 22, 2016. Our financial covenants were reset in connection with this renewal. The renewed Revolving Credit Agreement
has a stated maturity of January 31, 2017 and is recorded as a current liability.. The Revolving Credit Agreement includes a lockbox
agreement, a subjective acceleration clause and is collateralized by a security interest in substantially all of our assets. PNC
is also secured by an inventory repurchase agreement with Whirlpool Corporation for Whirlpool purchases only in which we issued
a $750 letter of credit in favor of Whirlpool Corporation. The Revolving Credit Agreement requires, starting with the fiscal quarter
ending April 2, 2016, that we meet a minimum earnings before interest, taxes, depreciation and amortization, and continuing at
the end of each quarter thereafter, that we meet a minimum fixed charge coverage ratio of 1.1 to 1.0. The Revolving Credit Agreement
limits investments we can purchase, the amount of other debt and leases we can incur, the amount of loans we can issue to our
affiliates and the amount we can spend on fixed assets, along with prohibiting the payment of dividends. In the January 22, 2016
renewal, the affiliate loan balance is capped at $1,000 on December 31, 2015, and thereafter. As of October 1, 2016, we were in
compliance with the fixed charge coverage ratio covenant; however, PNC notified us that we exceeded the affiliate loan limitations,
and we have disputed such notice. As of January 2, 2016, we were not in compliance with all covenants under the Revolving
Credit Agreement which were subsequently waived with the January 22, 2016 renewal. The interest
rate on the Revolving Credit Agreement, in our renewal agreement on January 22, 2016, is PNC Base Rate plus 1.75% to 3.25%, or
1-, 2- or 3-month PNC LIBOR Rate plus 2.75% to 4.25%, with the rate being dependent on our level of fixed charge coverage. The
PNC Base Rate shall mean, for any day, a fluctuating per annum rate of interest equal to the highest of (i) the interest
rate per annum announced from time to time by PNC as its prime rate, (ii) the Federal Funds Open Rate plus 0.5%, and (iii) the
one-month LIBOR rate plus 100 basis points (1%). As of October 1, 2016, the outstanding line of credit balance was $9,809
with a weighted average interest rate of 8.75%, which was the PNC Base Rate plus a default premium. As of January 2, 2016,
the outstanding line of credit balance was $12,668 with a weighted average interest rate of 7.25%, which was the PNC Base Rate
plus a default premium. The amount of
revolving borrowings under the Revolving Credit Agreement is based on a formula using accounts receivable and inventories. We
may not have access to the full $15,000 revolving line of credit due to the formula using accounts receivable and inventories,
the amount of the letter of credit issued in favor of Whirlpool Corporation and the amount of outstanding loans between PNC and
our AAP joint venture. As of October 1, 2016, and January 2, 2016, our available borrowing capacity under the Revolving
Credit Agreement was $3,097 and $1,382, respectively.</t>
  </si>
  <si>
    <t>10. Borrowings</t>
  </si>
  <si>
    <t>Borrowings</t>
  </si>
  <si>
    <t>Long-term debt,
capital lease and other financing obligations as of October 1, 2016, and January 2, 2016, consist of the following:
October 1,
2016 January 2,
2016
PNC term loan $ 1,084 $ 1,275
Susquehanna term loans 3,242 3,242
2.75% note, due in monthly
installments of $3, including interest, due October 2024, collateralized by equipment 295 319
Capital leases and other financing obligations 1,100 988
Debt issuance costs, net (114 ) (67 )
5,607 5,757
Less current maturities 2,297 1,251
$ 3,310 $ 4,506 On January 24,
2011, we entered into a $2,550 Term Loan (“Term Loan”) with PNC Bank to refinance the mortgage on our California facility.
The Term Loan is payable as follows, subject to acceleration upon the occurrence of an event of default or termination of the
Revolving Credit Agreement: 119 consecutive monthly principal payments of $21 plus interest commencing on February 1, 2011,
and continuing on the first day of each month thereafter followed by a 120th payment of all unpaid principal, interest and fees
on February 1, 2021. If the Revolving Credit Agreement is not renewed, a balloon payment of $1,020 in principal plus interest
and additional fees will be due on January 31, 2017. The Term Loan is collateralized with our California facility located in Compton,
California. The Term Loan interest rate is PNC Base Rate plus 2.25% to 3.75%, or 1-, 2- or 3-month PNC LIBOR Rate plus 3.25% to
4.75%, with the rate being dependent on our level of fixed charge coverage. The interest
rate will be fixed for the first half of 2016 at PNC Base Rate plus 3.75%, or 1-,2- or 3-month PNC LIBOR Rate plus 4.75%. As of
October 1, 2016, the weighted average interest rate was 9.25%, which was the PNC Base Rate plus a default rate premium. As of
January 2, 2016, the weighted average interest rate was 7.75%, which was the PNC Base Rate plus a default rate premium. As
of October 1, 2016, the balance due on the Term Loan is classified as current as the maturity of our credit facility is January
31, 2017. On March 10,
2011, AAP entered into three separate commercial term loans (“Term Loans”) with Susquehanna Bank, pursuant to the
guidelines of the U.S. Small Business Administration 7(a) Loan Program. The total amount of the Term Loans is $4,750,
split into three separate loans for $2,100; $1,400; and $1,250. The Term Loans mature on March 10, 2021 and bear an interest rate
of Prime plus 2.75%. As of October 1, 2016, and January 2, 2016, the interest rate was 6.00%. Borrowings under the Term
Loans are secured by substantially all of the assets of AAP along with liens on the business assets and certain personal assets
of the owners of 4301 Operations, LLC. We are a guarantor of the Term Loans along with 4301 Operations, LLC and its owners. In
connection with these Term Loans, Susquehanna Bank also has a security interest in the assets of the Company. In March of 2015,
an entity controlled by one of the noncontrolling interest holders of AAP loaned AAP $325 through the issuance of promissory notes.
The notes bear interest at an annual rate of 8%. In May of 2015, one of the March 2015 notes totaling $125 was repaid in full
by AAP. In February 2016, an entity controlled by one of the noncontrolling interest holders of AAP loaned AAP $100 through the
issuance of an 8% promissory note. In August 2016, the remaining notes totaling $300 were repaid with the collection of carbon
offset program revenues. For the three
months ended October 1, 2016, and October 3, 2015, we recorded non-cash interest expense of $50 and $27, respectively, related
to debt issuance costs. For the nine months ended October 1, 2016, and October 3, 2015, we recorded non-cash interest expense
of $142 and $81, respectively, related to debt issuance costs. Capital
leases and other financing obligations</t>
  </si>
  <si>
    <t>11. Commitments and Contingencies</t>
  </si>
  <si>
    <t>Commitments and Contingencies Disclosure [Abstract]</t>
  </si>
  <si>
    <t>Commitments and Contingencies</t>
  </si>
  <si>
    <t>Contracts Litigation
On November 6,
2015, a complaint was filed in the Minnesota District Court for Hennepin County, Minnesota, by David Gray and Michael Boller,
purporting to bring suit derivatively and on behalf of the Company against twelve current and former officers and directors of
the Company. The complaint alleges that the defendants breached their fiduciary duties based on substantially similar allegations
to those asserted in Mr. Feola's putative securities class action complaint, and that the defendants have been unjustly enriched
as a result thereof. The complaint seeks damages, disgorgement, an award of attorneys’ fees and other expenses, and an order
compelling changes to the Company’s corporate governance and internal procedures. This matter has been stayed by the court,
pursuant to a stipulation of the parties, until the United States District Court for the Central District of California determines
the legal sufficiency of Mr. Feola's complaint or other specified developments occur in that case.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 AMTIM Capital,
Inc. (“AMTIM”) acts as our representative to market our recycling services in Canada under an arrangement that pays
AMTIM for revenues generated by recycling services in Canada as set forth in the agreements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00.
Although the outcome of this claim is uncertain, we believe that no further amounts are due under the terms of the agreement and
will continue to defend our position relative to this lawsuit. We are party
from time to time to ordinary course disputes that we do not believe to be material or have merit. We intend to vigorously defend
ourselves against these ordinary course disputes. Sales and
Use Taxes: The California
Board of Equalization (“BOE”) is conducting a sales and use tax examination covering the California operations of
Appliance Recycling Centers of America, Inc.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are not in agreement with the
Company’s interpretation of the law. As a result, the Company applied for and, as of February 9, 2015, received approval
to participate in the California Board of Equalization’s Managed Audit Program. The period covered under this program includes
2011, 2012, 2013 and extends through the nine-month period ended September 30, 2014. At this time, our best estimate of the amount
that will be assessed by the BOE covering all periods under audit is approximately $4.2 million in sales tax and interest related
to the appliance replacement programs that we administered on behalf of our customers on which we did not assess, collect or remit
sales tax. The Company has been working with outside consultants to arrive at our assessment estimate and will continue to engage
the services of these sales tax experts throughout the Managed Audit Program process. The sales tax amounts that we will likely
be assessed relate to transactions in the period under examination by the BOE. Such assessment, however, will be subject to protest
and appeal, and would not need to be funded until the matter has been fully resolved. Resolution could take up to two years.</t>
  </si>
  <si>
    <t>12. Income Taxes</t>
  </si>
  <si>
    <t>Income Tax Disclosure [Abstract]</t>
  </si>
  <si>
    <t>Income Taxes</t>
  </si>
  <si>
    <t>For the three
months ended October 1, 2016 and October 3, 2015, we did not record a provision for income taxes and recorded a benefit of income
taxes of $308, respectively. For the nine months ended October 1, 2016 and October 3, 2015, we recorded a provision for income
taxes of $438 and recorded a benefit of income taxes of $894, respectively. Our overall
effective tax rate, based on projected full-year taxable income, was 0% and 22.5% for the three months ended October 1, 2016 and
October 3, 2015, respectively. Our overall effective tax rate, based on projected full-year taxable income (loss), was (44.2)%
and 25.9% for the nine months ended October 1, 2016 and October 3, 2015, respectively. The effective tax rate varies from
the federal statutory rate of 34% due primarily to the impact of lower foreign tax rates, state taxes, share-based compensation
and the book income (loss) of consolidated AAP attributable to noncontrolling interest. We regularly
evaluate both positive and negative evidence related to retaining a valuation allowance against our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negative evidence
that a valuation allowance should be maintained against certain deferred tax assets that we do not expect to utilize as of October
1, 2016.</t>
  </si>
  <si>
    <t>13. Segment Information</t>
  </si>
  <si>
    <t>Segment Reporting [Abstract]</t>
  </si>
  <si>
    <t>Segment Information</t>
  </si>
  <si>
    <t xml:space="preserve">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and includes byproduct revenue, which is primarily generated through the recycling of appliances. We have included the results
from consolidating AAP in our recycling segment.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Three
Months Ended Nine
Months Ended
October 1,
2016 October 3,
2015 October 1,
2016 October 3,
2015
Revenues:
Retail $ 15,321 $ 16,430 $ 48,264 $ 51,363
Recycling 12,035 11,699 29,193 34,468
Total revenues $ 27,356 $ 28,129 $ 77,457 $ 85,831
Operating income (loss):
Retail $ (112 ) $ (200 ) $ (549 ) $ (836 )
Recycling 1,614 (708 ) 382 (1,065 )
Unallocated
corporate (87 ) (200 ) (298 ) (585 )
Total operating income (loss) $ 1,415 $ (1,108 ) $ (465 ) $ (2,486 )
Cash capital expenditures:
Retail $ – $ 34 $ 9 $ 72
Recycling 20 (4 ) 107 43
Corporate
assets not allocable 31 33 128 157
Total cash capital expenditures $ 51 $ 63 $ 244 $ 272
Depreciation and amortization:
Retail $ 46 $ 46 $ 151 $ 142
Recycling 218 216 672 652
Unallocated
corporate 38 57 113 174
Total depreciation and amortization $ 302 $ 319 $ 936 $ 968 </t>
  </si>
  <si>
    <t>14. Recent Accounting Pronouncements</t>
  </si>
  <si>
    <t>Accounting Changes and Error Corrections [Abstract]</t>
  </si>
  <si>
    <t>Recent Accounting Pronouncements</t>
  </si>
  <si>
    <t>New Accounting Standards Not
Yet Effective In May 2014,
the FASB issued a final standard on revenue from contracts with customers. The new standard sets forth a single comprehensive
model for recognizing and reporting revenue. The new standard is effective for us in fiscal year 2018 and permits the use of either
a retrospective or a cumulative effect transition method. We are currently assessing the impact of implementing the new guidance
on our consolidated financial statements. In August
2014, the FASB issued a standard requiring an entity’s management to evaluate whether there is substantial doubt about an
entity’s ability to continue as a going concern within one year after the date of the financial statements. The guidance
also sets forth a series of disclosures that are required in the event the entity’s management concludes that there is substantial
doubt about the entity’s ability to continue as a going concern. The new standard becomes effective for us in the annual
financial statements for fiscal 2016 and requires an ongoing evaluation at each interim and annual period thereafter. We are currently
assessing the effect the new standard will have on our consolidated financial statements. In February
2016, the FASB issued a standard that primarily requires organizations that lease assets to recognize the rights and obligations
created by those leases on the Consolidated Balance Sheet. The standard is effective in 2019, with early adoption permitted.
We are currently assessing the effect the new standard will have on our consolidated financial statements. In July 2015,
FASB issued ASU 2015-11, Inventory (Topic 330) Related to Simplifying the Measurement of Inventory which</t>
  </si>
  <si>
    <t>15. Subsequent Events</t>
  </si>
  <si>
    <t>Subsequent Events [Abstract]</t>
  </si>
  <si>
    <t>Subsequent Events</t>
  </si>
  <si>
    <t>On November 8,
2016, the Company entered into a securities purchase agreement with Energy Efficiency Investments, LLC, pursuant to which the
Company agreed to issue up to $7.7 million principal amount of 3% Original Issue Discount Senior Convertible Promissory Notes
of the Company and related common stock purchase warrants. The notes will be issued from time to time, up to such aggregate principal
amount, at the request of the Company, subject to certain conditions, or at the option of the Investor. Interest accrues at the
rate of eight percent per annum on the principal amount of the notes outstanding from time to time, and is payable at maturity
or, if earlier, upon conversion of the notes. The principal amount of notes outstanding at November 8, 2016, was $103. On November
10, 2016, we advanced to an officer of the company $75 for a short term note.</t>
  </si>
  <si>
    <t>1. Nature of Business and Basis of Presentation (Policies)</t>
  </si>
  <si>
    <t>Nature of business and basis of presentation</t>
  </si>
  <si>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January 2, 2016,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 month
and nine month periods ended October 1, 2016 and October 3, 2015, are presented using 13-week and 39-week periods, respectively.
The results of operations for any interim period are not necessarily indicative of the results for the year.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financial
statements should be read in conjunction with the Company’s audited consolidated financial statements and related notes
thereto for the year ended January 2, 2016, included in the Company’s Annual Report on Form 10-K filed with the
SEC on April 4, 2016.</t>
  </si>
  <si>
    <t>Principles of consolidation</t>
  </si>
  <si>
    <t>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employ advanced technology
to refine traditional appliance recycling techniques to achieve optimal revenue-generating and environmental benefits. ARCA and
4301 have a 50% interest in AAP.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and have provided substantial financial
support to fund the operations of AAP since its inception.</t>
  </si>
  <si>
    <t>2. Inventories (Tables)</t>
  </si>
  <si>
    <t>Schedule of inventories</t>
  </si>
  <si>
    <t xml:space="preserve">October 1,
2016 January 2,
2016
Appliances held for resale $ 16,139 $ 16,360
Processed metals from recycled appliances held for resale 203 367
Other 6 6
$ 16,348 $ 16,733 </t>
  </si>
  <si>
    <t>4. Share-Based Compensation (Tables)</t>
  </si>
  <si>
    <t>Estimated future share-based compensation expense</t>
  </si>
  <si>
    <t xml:space="preserve">Balance of fiscal year 2016 $ (2 )
Fiscal year 2017 14
$ 12 </t>
  </si>
  <si>
    <t>5. Product Warranty (Tables)</t>
  </si>
  <si>
    <t>Schedule of warranty accrual</t>
  </si>
  <si>
    <t xml:space="preserve">Three
Months Ended Nine
Months Ended
October 1,
2016 October 3,
2015 October 1,
2016 October 3,
2015
Beginning Balance $ 33 $ 33 $ 42 $ 30
Standard accrual based on
units sold 4 12 13 31
Actual costs incurred (3 ) (4 ) (12 ) (12 )
Periodic accrual adjustments (4 ) (4 ) (13 ) (12 )
Ending Balance $ 30 $ 37 $ 30 $ 37 </t>
  </si>
  <si>
    <t>6. Variable Interest Entity (Tables)</t>
  </si>
  <si>
    <t>Assets and liabilities of VIE</t>
  </si>
  <si>
    <t xml:space="preserve">October 1,
2016 January 2,
2016
Assets
Current assets $ 522 $ 696
Property and equipment,
net 7,511 8,077
Other assets 83 83
Total Assets $ 8,116 $ 8,856
Liabilities
Accounts payable (a) $ 1,496 $ 1,872
Accrued expenses 500 399
Current maturities of long-term
debt obligations 705 946
Long-term debt obligations,
net of current maturities 3,337 3,439
Other liabilities (b) 1,126 759
Total Liabilities $ 7,164 $ 7,415 </t>
  </si>
  <si>
    <t>Operating results of VIE</t>
  </si>
  <si>
    <t>Three
Months Ended Nine
Months Ended
October 1,
2016 October 3,
2015 October 1,
2016 October 3,
2015
Revenues $ 2,076 $ 1,577 $ 5,557 $ 5,455
Gross profit 492 (234 ) 967 69
Operating income (loss) 79 (684 ) (285 ) (1,366 )
Net income (loss) 24 (748 ) (490 ) (1,548 )</t>
  </si>
  <si>
    <t>7. Other Assets (Tables)</t>
  </si>
  <si>
    <t>Deferred Costs, Capitalized, Prepaid, and Other Assets Disclosure [Abstract]</t>
  </si>
  <si>
    <t>Schedule of other assets</t>
  </si>
  <si>
    <t xml:space="preserve">October 1,
2016 January 2,
2016
Deposits $ 440 $ 416
Cash surrender value 102 102
Finite intangible assets 19 40
Goodwill 38 38
$ 599 $ 596 </t>
  </si>
  <si>
    <t>8. Accrued Expenses (Tables)</t>
  </si>
  <si>
    <t>Schedule of accrued expenses</t>
  </si>
  <si>
    <t xml:space="preserve">October 1,
2016 January 2,
2016
Sales tax estimates, including interest $ 4,175 $ 4,804
Compensation and benefits 1,775 1,446
Accrued incentive and rebate checks 189 293
Accrued rent 204 235
Warranty expense 30 42
Accrued payables 412 749
Deferred revenue 230 413
Other 1,033 952
$ 8,048 $ 8,934 </t>
  </si>
  <si>
    <t>10. Borrowings (Tables)</t>
  </si>
  <si>
    <t>Schedule of long-term debt, capital lease and other financing obligations</t>
  </si>
  <si>
    <t xml:space="preserve">October 1,
2016 January 2,
2016
PNC term loan $ 1,084 $ 1,275
Susquehanna term loans 3,242 3,242
2.75% note, due in monthly
installments of $3, including interest, due October 2024, collateralized by equipment 295 319
Capital leases and other financing obligations 1,100 988
Debt issuance costs, net (114 ) (67 )
5,607 5,757
Less current maturities 2,297 1,251
$ 3,310 $ 4,506 </t>
  </si>
  <si>
    <t>13. Segment Information (Tables)</t>
  </si>
  <si>
    <t>Segment information</t>
  </si>
  <si>
    <t xml:space="preserve">Three
Months Ended Nine
Months Ended
October 1,
2016 October 3,
2015 October 1,
2016 October 3,
2015
Revenues:
Retail $ 15,321 $ 16,430 $ 48,264 $ 51,363
Recycling 12,035 11,699 29,193 34,468
Total revenues $ 27,356 $ 28,129 $ 77,457 $ 85,831
Operating income (loss):
Retail $ (112 ) $ (200 ) $ (549 ) $ (836 )
Recycling 1,614 (708 ) 382 (1,065 )
Unallocated
corporate (87 ) (200 ) (298 ) (585 )
Total operating income (loss) $ 1,415 $ (1,108 ) $ (465 ) $ (2,486 )
Cash capital expenditures:
Retail $ – $ 34 $ 9 $ 72
Recycling 20 (4 ) 107 43
Corporate
assets not allocable 31 33 128 157
Total cash capital expenditures $ 51 $ 63 $ 244 $ 272
Depreciation and amortization:
Retail $ 46 $ 46 $ 151 $ 142
Recycling 218 216 672 652
Unallocated
corporate 38 57 113 174
Total depreciation and amortization $ 302 $ 319 $ 936 $ 968 </t>
  </si>
  <si>
    <t>1. Nature of Business and Basis of Presentation (Details Narrative)</t>
  </si>
  <si>
    <t>Oct. 01, 2016Integer</t>
  </si>
  <si>
    <t>Number of weeks reflected in operating results</t>
  </si>
  <si>
    <t>GE Agreement [Member]</t>
  </si>
  <si>
    <t>Number of States in which Entity Operates</t>
  </si>
  <si>
    <t>ARCA Advanced Processing, LLC [Member]</t>
  </si>
  <si>
    <t>Interest in a joint venture (as a percent)</t>
  </si>
  <si>
    <t>50.00%</t>
  </si>
  <si>
    <t>2. Inventories (Details) - USD ($) $ in Thousands</t>
  </si>
  <si>
    <t>Appliances held for resale</t>
  </si>
  <si>
    <t>Processed metals from recycled appliances held for resale</t>
  </si>
  <si>
    <t>Other inventories</t>
  </si>
  <si>
    <t>Inventories, net</t>
  </si>
  <si>
    <t>3. Earnings per Share (Details Narrative) - shares</t>
  </si>
  <si>
    <t>Potentially dilutive shares excluded from earnings per share calculation</t>
  </si>
  <si>
    <t>4. Share-Based Compensation (Details) $ in Thousands</t>
  </si>
  <si>
    <t>Oct. 01, 2016USD ($)</t>
  </si>
  <si>
    <t>Future share-based compensation expense</t>
  </si>
  <si>
    <t>Balance of fiscal year 2016 [Member]</t>
  </si>
  <si>
    <t>Fiscal Year 2017 [Member]</t>
  </si>
  <si>
    <t>4. Share-Based Compensation (Details Narrative) - USD ($) $ in Thousands</t>
  </si>
  <si>
    <t>5. Product Warranty (Details) - USD ($) $ in Thousands</t>
  </si>
  <si>
    <t>Beginning Balance</t>
  </si>
  <si>
    <t>Standard accrual based on units sold</t>
  </si>
  <si>
    <t>Actual costs incurred</t>
  </si>
  <si>
    <t>Periodic accrual adjustments</t>
  </si>
  <si>
    <t>Ending Balance</t>
  </si>
  <si>
    <t>6. Variable Interest Entity (Details - VIE Assets and Liabilities) - USD ($) $ in Thousands</t>
  </si>
  <si>
    <t>Assets</t>
  </si>
  <si>
    <t>Total Assets</t>
  </si>
  <si>
    <t>Liabilities</t>
  </si>
  <si>
    <t>Total Liabilities</t>
  </si>
  <si>
    <t>Current assets</t>
  </si>
  <si>
    <t>Accounts payable (a)</t>
  </si>
  <si>
    <t>Current maturities of long-term debt obligations</t>
  </si>
  <si>
    <t>Long-term debt obligations, net of current maturities</t>
  </si>
  <si>
    <t>Other liabilities (b)</t>
  </si>
  <si>
    <t>[2]</t>
  </si>
  <si>
    <t>As of October 1, 2016, AAP has $431 in advances payable to 4301 included in accounts payable.</t>
  </si>
  <si>
    <t>Other liabilities represent loans and advances between ARCA and AAP that are eliminated in consolidation.</t>
  </si>
  <si>
    <t>6. Variable Interest Entity (Details - VIE Operating Results) - ARCA Advanced Processing, LLC [Member] - USD ($) $ in Thousands</t>
  </si>
  <si>
    <t>Revenues</t>
  </si>
  <si>
    <t>6. Variable Interest Entity (Details Narrative) - ARCA Advanced Processing, LLC [Member] $ in Thousands</t>
  </si>
  <si>
    <t>Advance to affiliate</t>
  </si>
  <si>
    <t>Stated interest rate</t>
  </si>
  <si>
    <t>8.00%</t>
  </si>
  <si>
    <t>7. Other Assets (Details) - USD ($) $ in Thousands</t>
  </si>
  <si>
    <t>Deposits</t>
  </si>
  <si>
    <t>Cash surrender value</t>
  </si>
  <si>
    <t>Finite intangible assets</t>
  </si>
  <si>
    <t>Goodwill</t>
  </si>
  <si>
    <t>Total other assets</t>
  </si>
  <si>
    <t>7. Other Assets (Details Narrative) - USD ($) $ in Thousands</t>
  </si>
  <si>
    <t>Amortization expense related to recycling contract</t>
  </si>
  <si>
    <t>Non-cash interest expense related to debt issuance costs</t>
  </si>
  <si>
    <t>8. Accrued Expenses (Details) - USD ($) $ in Thousands</t>
  </si>
  <si>
    <t>Jul. 02, 2016</t>
  </si>
  <si>
    <t>Jul. 04, 2015</t>
  </si>
  <si>
    <t>Jan. 03, 2015</t>
  </si>
  <si>
    <t>Sales tax estimates, including interest</t>
  </si>
  <si>
    <t>Compensation and benefits</t>
  </si>
  <si>
    <t>Accrued incentive and rebate checks</t>
  </si>
  <si>
    <t>Accrued rent</t>
  </si>
  <si>
    <t>Warranty expense</t>
  </si>
  <si>
    <t>Accrued payables</t>
  </si>
  <si>
    <t>Deferred revenue</t>
  </si>
  <si>
    <t>Accrued expenses, current</t>
  </si>
  <si>
    <t>9. Line of Credit (Details Narrative) - USD ($) $ in Thousands</t>
  </si>
  <si>
    <t>Line of Credit Facility [Line Items]</t>
  </si>
  <si>
    <t>Outstanding balance under the Revolving Credit Agreement</t>
  </si>
  <si>
    <t>Revolving Credit Facility [Member] | PNC Bank National Association [Member]</t>
  </si>
  <si>
    <t>Amount of revolving line of credit</t>
  </si>
  <si>
    <t>Credit line maturity date</t>
  </si>
  <si>
    <t>Jan. 31,
		2017</t>
  </si>
  <si>
    <t>Minimum fixed charge coverage ratio</t>
  </si>
  <si>
    <t>1.1 to 1.0</t>
  </si>
  <si>
    <t>Interest rate on the revolving line of credit</t>
  </si>
  <si>
    <t>PNC Base Rate plus 1.75% to 3.25%, or 1-, 2- or 3-month PNC LIBOR Rate plus 2.75% to 4.25%, with the rate being dependent on our level of fixed charge coverage</t>
  </si>
  <si>
    <t>Weighted average interest rate (as a percent)</t>
  </si>
  <si>
    <t>30.47%</t>
  </si>
  <si>
    <t>7.25%</t>
  </si>
  <si>
    <t>Available borrowing capacity under the Revolving Credit Agreement</t>
  </si>
  <si>
    <t>Letter of Credit [Member] | PNC Bank National Association [Member]</t>
  </si>
  <si>
    <t>Letter of credit issued in favor of Whirlpool Corporation</t>
  </si>
  <si>
    <t>10. Borrowings (Details) - USD ($) $ in Thousands</t>
  </si>
  <si>
    <t>Capital leases and other financing obligations</t>
  </si>
  <si>
    <t>Debt issuance costs, net</t>
  </si>
  <si>
    <t>Total debt and capital lease obligations</t>
  </si>
  <si>
    <t>Less current maturities</t>
  </si>
  <si>
    <t>Debt, noncurrent portion</t>
  </si>
  <si>
    <t>PNC Bank [Member]</t>
  </si>
  <si>
    <t>Susquehanna Bank [Member]</t>
  </si>
  <si>
    <t>2.75% note [Member]</t>
  </si>
  <si>
    <t>10. Borrowings (Details Narrative) - USD ($) $ in Thousands</t>
  </si>
  <si>
    <t>Debt and capital lease obligations</t>
  </si>
  <si>
    <t>Capital leased equipment cost</t>
  </si>
  <si>
    <t>Accumulated amortization of capital leased equipment</t>
  </si>
  <si>
    <t>Debt Issuance Costs [Member]</t>
  </si>
  <si>
    <t>Noncash interest expense</t>
  </si>
  <si>
    <t>Term Loan [Member] | PNC Bank [Member]</t>
  </si>
  <si>
    <t>Debt issuance date</t>
  </si>
  <si>
    <t>Jan. 24,
		2011</t>
  </si>
  <si>
    <t>Debt face amount</t>
  </si>
  <si>
    <t>Debt interest rate description</t>
  </si>
  <si>
    <t>PNC Base Rate plus 2.25% to 3.75%, or 1-, 2- or 3-month PNC LIBOR Rate plus 3.25% to 4.75%, with the rate being dependent on our level of fixed charge coverage.</t>
  </si>
  <si>
    <t>Weighted average interest rate</t>
  </si>
  <si>
    <t>5.28%</t>
  </si>
  <si>
    <t>7.75%</t>
  </si>
  <si>
    <t>Debt maturity date</t>
  </si>
  <si>
    <t>Term Loan [Member] | Susquehanna Bank [Member]</t>
  </si>
  <si>
    <t>Mar. 10,
		2021</t>
  </si>
  <si>
    <t>Prime plus 2.75%</t>
  </si>
  <si>
    <t>6.00%</t>
  </si>
  <si>
    <t>Term Loan [Member] | 2.75% note [Member]</t>
  </si>
  <si>
    <t>Mar. 15,
		2015</t>
  </si>
  <si>
    <t>8%</t>
  </si>
  <si>
    <t>11. Commitments and Contingencies (Details Narrative) $ in Thousands</t>
  </si>
  <si>
    <t>Sales tax liability from tax examination</t>
  </si>
  <si>
    <t>12. Income Taxes (Details Narrative) - USD ($) $ in Thousands</t>
  </si>
  <si>
    <t>Provision (benefit) for income taxes</t>
  </si>
  <si>
    <t>Effective tax rate</t>
  </si>
  <si>
    <t>0.00%</t>
  </si>
  <si>
    <t>22.50%</t>
  </si>
  <si>
    <t>44.20%</t>
  </si>
  <si>
    <t>25.90%</t>
  </si>
  <si>
    <t>Statutory rate</t>
  </si>
  <si>
    <t>34.00%</t>
  </si>
  <si>
    <t>13. Segment Information (Details - Operations) - USD ($) $ in Thousands</t>
  </si>
  <si>
    <t>Total operating income (loss)</t>
  </si>
  <si>
    <t>Total cash capital expenditures</t>
  </si>
  <si>
    <t>Total depreciation and amortization</t>
  </si>
  <si>
    <t>Corporate [Member]</t>
  </si>
  <si>
    <t>Retail [Member]</t>
  </si>
  <si>
    <t>Recycling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28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6655365</v>
      </c>
    </row>
    <row spans="1:3" r="15">
      <c t="s" s="4" r="A15">
        <v>23</v>
      </c>
      <c t="s" s="5" r="B15">
        <v>24</v>
      </c>
    </row>
    <row spans="1:3" r="16">
      <c t="s" s="4" r="A16">
        <v>25</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35</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v>
      </c>
      <c t="s" s="2" r="D1">
        <v>27</v>
      </c>
    </row>
    <row spans="1:4" r="2">
      <c t="s" s="3" r="A2">
        <v>28</v>
      </c>
    </row>
    <row spans="1:4" r="3">
      <c t="s" s="4" r="A3">
        <v>29</v>
      </c>
      <c t="n" s="7" r="C3">
        <v>1709</v>
      </c>
      <c t="n" s="7" r="D3">
        <v>1969</v>
      </c>
    </row>
    <row spans="1:4" r="4">
      <c t="s" s="4" r="A4">
        <v>30</v>
      </c>
      <c t="n" s="6" r="C4">
        <v>9569</v>
      </c>
      <c t="n" s="6" r="D4">
        <v>11536</v>
      </c>
    </row>
    <row spans="1:4" r="5">
      <c t="s" s="4" r="A5">
        <v>31</v>
      </c>
      <c t="n" s="6" r="C5">
        <v>16348</v>
      </c>
      <c t="n" s="6" r="D5">
        <v>16733</v>
      </c>
    </row>
    <row spans="1:4" r="6">
      <c t="s" s="4" r="A6">
        <v>32</v>
      </c>
      <c t="n" s="6" r="C6">
        <v>284</v>
      </c>
      <c t="n" s="6" r="D6">
        <v>1126</v>
      </c>
    </row>
    <row spans="1:4" r="7">
      <c t="s" s="4" r="A7">
        <v>33</v>
      </c>
      <c t="n" s="6" r="C7">
        <v>820</v>
      </c>
      <c t="n" s="6" r="D7">
        <v>1350</v>
      </c>
    </row>
    <row spans="1:4" r="8">
      <c t="s" s="4" r="A8">
        <v>34</v>
      </c>
      <c t="n" s="6" r="C8">
        <v>1301</v>
      </c>
      <c t="n" s="6" r="D8">
        <v>1657</v>
      </c>
    </row>
    <row spans="1:4" r="9">
      <c t="s" s="4" r="A9">
        <v>35</v>
      </c>
      <c t="n" s="6" r="C9">
        <v>30031</v>
      </c>
      <c t="n" s="6" r="D9">
        <v>34371</v>
      </c>
    </row>
    <row spans="1:4" r="10">
      <c t="s" s="4" r="A10">
        <v>36</v>
      </c>
      <c t="n" s="6" r="C10">
        <v>10315</v>
      </c>
      <c t="n" s="6" r="D10">
        <v>10985</v>
      </c>
    </row>
    <row spans="1:4" r="11">
      <c t="s" s="4" r="A11">
        <v>37</v>
      </c>
      <c t="n" s="6" r="C11">
        <v>500</v>
      </c>
      <c t="n" s="6" r="D11">
        <v>500</v>
      </c>
    </row>
    <row spans="1:4" r="12">
      <c t="s" s="4" r="A12">
        <v>38</v>
      </c>
      <c t="n" s="6" r="C12">
        <v>599</v>
      </c>
      <c t="n" s="6" r="D12">
        <v>596</v>
      </c>
    </row>
    <row spans="1:4" r="13">
      <c t="s" s="4" r="A13">
        <v>34</v>
      </c>
      <c t="n" s="6" r="C13">
        <v>244</v>
      </c>
      <c t="n" s="6" r="D13">
        <v>327</v>
      </c>
    </row>
    <row spans="1:4" r="14">
      <c t="s" s="4" r="A14">
        <v>39</v>
      </c>
      <c t="s" s="4" r="B14">
        <v>40</v>
      </c>
      <c t="n" s="6" r="C14">
        <v>41689</v>
      </c>
      <c t="n" s="6" r="D14">
        <v>46779</v>
      </c>
    </row>
    <row spans="1:4" r="15">
      <c t="s" s="3" r="A15">
        <v>41</v>
      </c>
    </row>
    <row spans="1:4" r="16">
      <c t="s" s="4" r="A16">
        <v>42</v>
      </c>
      <c t="n" s="6" r="C16">
        <v>7189</v>
      </c>
      <c t="n" s="6" r="D16">
        <v>7019</v>
      </c>
    </row>
    <row spans="1:4" r="17">
      <c t="s" s="4" r="A17">
        <v>43</v>
      </c>
      <c t="n" s="6" r="C17">
        <v>8048</v>
      </c>
      <c t="n" s="6" r="D17">
        <v>8934</v>
      </c>
    </row>
    <row spans="1:4" r="18">
      <c t="s" s="4" r="A18">
        <v>44</v>
      </c>
      <c t="n" s="6" r="C18">
        <v>9809</v>
      </c>
      <c t="n" s="6" r="D18">
        <v>12668</v>
      </c>
    </row>
    <row spans="1:4" r="19">
      <c t="s" s="4" r="A19">
        <v>45</v>
      </c>
      <c t="n" s="6" r="C19">
        <v>2297</v>
      </c>
      <c t="n" s="6" r="D19">
        <v>1251</v>
      </c>
    </row>
    <row spans="1:4" r="20">
      <c t="s" s="4" r="A20">
        <v>46</v>
      </c>
      <c t="n" s="6" r="C20">
        <v>27343</v>
      </c>
      <c t="n" s="6" r="D20">
        <v>29872</v>
      </c>
    </row>
    <row spans="1:4" r="21">
      <c t="s" s="4" r="A21">
        <v>47</v>
      </c>
      <c t="n" s="6" r="C21">
        <v>3310</v>
      </c>
      <c t="n" s="6" r="D21">
        <v>4506</v>
      </c>
    </row>
    <row spans="1:4" r="22">
      <c t="s" s="4" r="A22">
        <v>48</v>
      </c>
      <c t="n" s="6" r="C22">
        <v>389</v>
      </c>
      <c t="n" s="6" r="D22">
        <v>357</v>
      </c>
    </row>
    <row spans="1:4" r="23">
      <c t="s" s="4" r="A23">
        <v>49</v>
      </c>
      <c t="s" s="4" r="B23">
        <v>40</v>
      </c>
      <c t="n" s="6" r="C23">
        <v>31042</v>
      </c>
      <c t="n" s="6" r="D23">
        <v>34735</v>
      </c>
    </row>
    <row spans="1:4" r="24">
      <c t="s" s="4" r="A24">
        <v>50</v>
      </c>
      <c t="s" s="4" r="C24">
        <v>51</v>
      </c>
      <c t="s" s="4" r="D24">
        <v>51</v>
      </c>
    </row>
    <row spans="1:4" r="25">
      <c t="s" s="3" r="A25">
        <v>52</v>
      </c>
    </row>
    <row spans="1:4" r="26">
      <c t="s" s="4" r="A26">
        <v>53</v>
      </c>
      <c t="n" s="6" r="C26">
        <v>21730</v>
      </c>
      <c t="n" s="6" r="D26">
        <v>21466</v>
      </c>
    </row>
    <row spans="1:4" r="27">
      <c t="s" s="4" r="A27">
        <v>54</v>
      </c>
      <c t="n" s="6" r="C27">
        <v>-11008</v>
      </c>
      <c t="n" s="6" r="D27">
        <v>-9577</v>
      </c>
    </row>
    <row spans="1:4" r="28">
      <c t="s" s="4" r="A28">
        <v>55</v>
      </c>
      <c t="n" s="6" r="C28">
        <v>-551</v>
      </c>
      <c t="n" s="6" r="D28">
        <v>-565</v>
      </c>
    </row>
    <row spans="1:4" r="29">
      <c t="s" s="4" r="A29">
        <v>56</v>
      </c>
      <c t="n" s="6" r="C29">
        <v>10171</v>
      </c>
      <c t="n" s="6" r="D29">
        <v>11324</v>
      </c>
    </row>
    <row spans="1:4" r="30">
      <c t="s" s="4" r="A30">
        <v>57</v>
      </c>
      <c t="n" s="6" r="C30">
        <v>476</v>
      </c>
      <c t="n" s="6" r="D30">
        <v>720</v>
      </c>
    </row>
    <row spans="1:4" r="31">
      <c t="s" s="4" r="A31">
        <v>58</v>
      </c>
      <c t="n" s="6" r="C31">
        <v>10647</v>
      </c>
      <c t="n" s="6" r="D31">
        <v>12044</v>
      </c>
    </row>
    <row spans="1:4" r="32">
      <c t="s" s="4" r="A32">
        <v>59</v>
      </c>
      <c t="n" s="7" r="C32">
        <v>41689</v>
      </c>
      <c t="n" s="7" r="D32">
        <v>46779</v>
      </c>
    </row>
    <row spans="1:4" r="33">
      <c t="n" r="A33"/>
    </row>
    <row spans="1:4" r="34">
      <c t="s" s="4" r="A34">
        <v>40</v>
      </c>
      <c t="s" s="4" r="B34">
        <v>6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35</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39</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1"/>
  </cols>
  <sheetData>
    <row spans="1:2" r="1">
      <c t="s" s="1" r="A1">
        <v>198</v>
      </c>
      <c t="s" s="2" r="B1">
        <v>1</v>
      </c>
    </row>
    <row spans="1:2" r="2">
      <c t="s" s="2" r="B2">
        <v>2</v>
      </c>
    </row>
    <row spans="1:2" r="3">
      <c t="s" s="3" r="A3">
        <v>145</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149</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35</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160</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164</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179</v>
      </c>
    </row>
    <row spans="1:2" r="4">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7</v>
      </c>
    </row>
    <row spans="1:3" r="2">
      <c t="s" s="3" r="A2">
        <v>62</v>
      </c>
    </row>
    <row spans="1:3" r="3">
      <c t="s" s="4" r="A3">
        <v>63</v>
      </c>
      <c t="n" s="7" r="B3">
        <v>27</v>
      </c>
      <c t="n" s="7" r="C3">
        <v>73</v>
      </c>
    </row>
    <row spans="1:3" r="4">
      <c t="s" s="4" r="A4">
        <v>64</v>
      </c>
      <c t="s" s="4" r="B4">
        <v>51</v>
      </c>
      <c t="s" s="4" r="C4">
        <v>51</v>
      </c>
    </row>
    <row spans="1:3" r="5">
      <c t="s" s="4" r="A5">
        <v>65</v>
      </c>
      <c t="n" s="6" r="B5">
        <v>10000000</v>
      </c>
      <c t="n" s="6" r="C5">
        <v>10000000</v>
      </c>
    </row>
    <row spans="1:3" r="6">
      <c t="s" s="4" r="A6">
        <v>66</v>
      </c>
      <c t="n" s="6" r="B6">
        <v>6036000</v>
      </c>
      <c t="n" s="6" r="C6">
        <v>5901000</v>
      </c>
    </row>
    <row spans="1:3" r="7">
      <c t="s" s="4" r="A7">
        <v>67</v>
      </c>
      <c t="n" s="6" r="B7">
        <v>6036000</v>
      </c>
      <c t="n" s="6" r="C7">
        <v>5901000</v>
      </c>
    </row>
    <row spans="1:3" r="8">
      <c t="s" s="4" r="A8">
        <v>68</v>
      </c>
      <c t="n" s="7" r="B8">
        <v>8116</v>
      </c>
      <c t="n" s="7" r="C8">
        <v>8856</v>
      </c>
    </row>
    <row spans="1:3" r="9">
      <c t="s" s="4" r="A9">
        <v>69</v>
      </c>
      <c t="n" s="7" r="B9">
        <v>2314</v>
      </c>
      <c t="n" s="7" r="C9">
        <v>2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s="1" r="A1">
        <v>222</v>
      </c>
      <c t="s" s="2" r="B1">
        <v>71</v>
      </c>
      <c t="s" s="2" r="C1">
        <v>1</v>
      </c>
    </row>
    <row spans="1:3" r="2">
      <c t="s" s="2" r="B2">
        <v>223</v>
      </c>
      <c t="s" s="2" r="C2">
        <v>223</v>
      </c>
    </row>
    <row spans="1:3" r="3">
      <c t="s" s="4" r="A3">
        <v>224</v>
      </c>
      <c t="n" s="6" r="B3">
        <v>13</v>
      </c>
      <c t="n" s="6" r="C3">
        <v>39</v>
      </c>
    </row>
    <row spans="1:3" r="4">
      <c t="s" s="4" r="A4">
        <v>225</v>
      </c>
    </row>
    <row spans="1:3" r="5">
      <c t="s" s="4" r="A5">
        <v>226</v>
      </c>
      <c t="n" s="6" r="B5">
        <v>12</v>
      </c>
      <c t="n" s="6" r="C5">
        <v>12</v>
      </c>
    </row>
    <row spans="1:3" r="6">
      <c t="s" s="4" r="A6">
        <v>227</v>
      </c>
    </row>
    <row spans="1:3" r="7">
      <c t="s" s="4" r="A7">
        <v>228</v>
      </c>
      <c t="s" s="4" r="B7">
        <v>229</v>
      </c>
      <c t="s" s="4" r="C7">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30</v>
      </c>
      <c t="s" s="2" r="B1">
        <v>2</v>
      </c>
      <c t="s" s="2" r="C1">
        <v>27</v>
      </c>
    </row>
    <row spans="1:3" r="2">
      <c t="s" s="3" r="A2">
        <v>139</v>
      </c>
    </row>
    <row spans="1:3" r="3">
      <c t="s" s="4" r="A3">
        <v>231</v>
      </c>
      <c t="n" s="7" r="B3">
        <v>16139</v>
      </c>
      <c t="n" s="7" r="C3">
        <v>16360</v>
      </c>
    </row>
    <row spans="1:3" r="4">
      <c t="s" s="4" r="A4">
        <v>232</v>
      </c>
      <c t="n" s="6" r="B4">
        <v>203</v>
      </c>
      <c t="n" s="6" r="C4">
        <v>367</v>
      </c>
    </row>
    <row spans="1:3" r="5">
      <c t="s" s="4" r="A5">
        <v>233</v>
      </c>
      <c t="n" s="6" r="B5">
        <v>6</v>
      </c>
      <c t="n" s="6" r="C5">
        <v>6</v>
      </c>
    </row>
    <row spans="1:3" r="6">
      <c t="s" s="4" r="A6">
        <v>234</v>
      </c>
      <c t="n" s="7" r="B6">
        <v>16348</v>
      </c>
      <c t="n" s="7" r="C6">
        <v>167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35</v>
      </c>
      <c t="s" s="2" r="B1">
        <v>71</v>
      </c>
      <c t="s" s="2" r="D1">
        <v>1</v>
      </c>
    </row>
    <row spans="1:5" r="2">
      <c t="s" s="2" r="B2">
        <v>2</v>
      </c>
      <c t="s" s="2" r="C2">
        <v>72</v>
      </c>
      <c t="s" s="2" r="D2">
        <v>2</v>
      </c>
      <c t="s" s="2" r="E2">
        <v>72</v>
      </c>
    </row>
    <row spans="1:5" r="3">
      <c t="s" s="3" r="A3">
        <v>90</v>
      </c>
    </row>
    <row spans="1:5" r="4">
      <c t="s" s="4" r="A4">
        <v>236</v>
      </c>
      <c t="n" s="6" r="B4">
        <v>641000</v>
      </c>
      <c t="n" s="6" r="C4">
        <v>789000</v>
      </c>
      <c t="n" s="6" r="D4">
        <v>743000</v>
      </c>
      <c t="n" s="6" r="E4">
        <v>7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s="1" r="A1">
        <v>237</v>
      </c>
      <c t="s" s="2" r="B1">
        <v>238</v>
      </c>
    </row>
    <row spans="1:2" r="2">
      <c t="s" s="4" r="A2">
        <v>239</v>
      </c>
      <c t="n" s="7" r="B2">
        <v>12</v>
      </c>
    </row>
    <row spans="1:2" r="3">
      <c t="s" s="4" r="A3">
        <v>240</v>
      </c>
    </row>
    <row spans="1:2" r="4">
      <c t="s" s="4" r="A4">
        <v>239</v>
      </c>
      <c t="n" s="6" r="B4">
        <v>-2</v>
      </c>
    </row>
    <row spans="1:2" r="5">
      <c t="s" s="4" r="A5">
        <v>241</v>
      </c>
    </row>
    <row spans="1:2" r="6">
      <c t="s" s="4" r="A6">
        <v>239</v>
      </c>
      <c t="n" s="7" r="B6">
        <v>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42</v>
      </c>
      <c t="s" s="2" r="B1">
        <v>71</v>
      </c>
      <c t="s" s="2" r="D1">
        <v>1</v>
      </c>
    </row>
    <row spans="1:5" r="2">
      <c t="s" s="2" r="B2">
        <v>2</v>
      </c>
      <c t="s" s="2" r="C2">
        <v>72</v>
      </c>
      <c t="s" s="2" r="D2">
        <v>2</v>
      </c>
      <c t="s" s="2" r="E2">
        <v>72</v>
      </c>
    </row>
    <row spans="1:5" r="3">
      <c t="s" s="3" r="A3">
        <v>145</v>
      </c>
    </row>
    <row spans="1:5" r="4">
      <c t="s" s="4" r="A4">
        <v>105</v>
      </c>
      <c t="n" s="7" r="B4">
        <v>123</v>
      </c>
      <c t="n" s="7" r="C4">
        <v>217</v>
      </c>
      <c t="n" s="7" r="D4">
        <v>264</v>
      </c>
      <c t="n" s="7" r="E4">
        <v>2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43</v>
      </c>
      <c t="s" s="2" r="B1">
        <v>71</v>
      </c>
      <c t="s" s="2" r="D1">
        <v>1</v>
      </c>
    </row>
    <row spans="1:5" r="2">
      <c t="s" s="2" r="B2">
        <v>2</v>
      </c>
      <c t="s" s="2" r="C2">
        <v>72</v>
      </c>
      <c t="s" s="2" r="D2">
        <v>2</v>
      </c>
      <c t="s" s="2" r="E2">
        <v>72</v>
      </c>
    </row>
    <row spans="1:5" r="3">
      <c t="s" s="3" r="A3">
        <v>149</v>
      </c>
    </row>
    <row spans="1:5" r="4">
      <c t="s" s="4" r="A4">
        <v>244</v>
      </c>
      <c t="n" s="7" r="B4">
        <v>33</v>
      </c>
      <c t="n" s="7" r="C4">
        <v>33</v>
      </c>
      <c t="n" s="7" r="D4">
        <v>42</v>
      </c>
      <c t="n" s="7" r="E4">
        <v>30</v>
      </c>
    </row>
    <row spans="1:5" r="5">
      <c t="s" s="4" r="A5">
        <v>245</v>
      </c>
      <c t="n" s="6" r="B5">
        <v>4</v>
      </c>
      <c t="n" s="6" r="C5">
        <v>12</v>
      </c>
      <c t="n" s="6" r="D5">
        <v>13</v>
      </c>
      <c t="n" s="6" r="E5">
        <v>31</v>
      </c>
    </row>
    <row spans="1:5" r="6">
      <c t="s" s="4" r="A6">
        <v>246</v>
      </c>
      <c t="n" s="6" r="B6">
        <v>-3</v>
      </c>
      <c t="n" s="6" r="C6">
        <v>-4</v>
      </c>
      <c t="n" s="6" r="D6">
        <v>-12</v>
      </c>
      <c t="n" s="6" r="E6">
        <v>-12</v>
      </c>
    </row>
    <row spans="1:5" r="7">
      <c t="s" s="4" r="A7">
        <v>247</v>
      </c>
      <c t="n" s="6" r="B7">
        <v>-4</v>
      </c>
      <c t="n" s="6" r="C7">
        <v>-4</v>
      </c>
      <c t="n" s="6" r="D7">
        <v>-13</v>
      </c>
      <c t="n" s="6" r="E7">
        <v>-12</v>
      </c>
    </row>
    <row spans="1:5" r="8">
      <c t="s" s="4" r="A8">
        <v>248</v>
      </c>
      <c t="n" s="7" r="B8">
        <v>30</v>
      </c>
      <c t="n" s="7" r="C8">
        <v>37</v>
      </c>
      <c t="n" s="7" r="D8">
        <v>30</v>
      </c>
      <c t="n" s="7" r="E8">
        <v>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9</v>
      </c>
      <c t="s" s="2" r="C1">
        <v>2</v>
      </c>
      <c t="s" s="2" r="D1">
        <v>27</v>
      </c>
    </row>
    <row spans="1:4" r="2">
      <c t="s" s="3" r="A2">
        <v>250</v>
      </c>
    </row>
    <row spans="1:4" r="3">
      <c t="s" s="4" r="A3">
        <v>251</v>
      </c>
      <c t="n" s="7" r="C3">
        <v>8116</v>
      </c>
      <c t="n" s="7" r="D3">
        <v>8856</v>
      </c>
    </row>
    <row spans="1:4" r="4">
      <c t="s" s="3" r="A4">
        <v>252</v>
      </c>
    </row>
    <row spans="1:4" r="5">
      <c t="s" s="4" r="A5">
        <v>253</v>
      </c>
      <c t="n" s="6" r="C5">
        <v>2314</v>
      </c>
      <c t="n" s="6" r="D5">
        <v>2838</v>
      </c>
    </row>
    <row spans="1:4" r="6">
      <c t="s" s="4" r="A6">
        <v>227</v>
      </c>
    </row>
    <row spans="1:4" r="7">
      <c t="s" s="3" r="A7">
        <v>250</v>
      </c>
    </row>
    <row spans="1:4" r="8">
      <c t="s" s="4" r="A8">
        <v>254</v>
      </c>
      <c t="n" s="6" r="C8">
        <v>522</v>
      </c>
      <c t="n" s="6" r="D8">
        <v>696</v>
      </c>
    </row>
    <row spans="1:4" r="9">
      <c t="s" s="4" r="A9">
        <v>36</v>
      </c>
      <c t="n" s="6" r="C9">
        <v>7511</v>
      </c>
      <c t="n" s="6" r="D9">
        <v>8077</v>
      </c>
    </row>
    <row spans="1:4" r="10">
      <c t="s" s="4" r="A10">
        <v>38</v>
      </c>
      <c t="n" s="6" r="C10">
        <v>83</v>
      </c>
      <c t="n" s="6" r="D10">
        <v>83</v>
      </c>
    </row>
    <row spans="1:4" r="11">
      <c t="s" s="4" r="A11">
        <v>251</v>
      </c>
      <c t="n" s="6" r="C11">
        <v>8116</v>
      </c>
      <c t="n" s="6" r="D11">
        <v>8856</v>
      </c>
    </row>
    <row spans="1:4" r="12">
      <c t="s" s="3" r="A12">
        <v>252</v>
      </c>
    </row>
    <row spans="1:4" r="13">
      <c t="s" s="4" r="A13">
        <v>255</v>
      </c>
      <c t="s" s="4" r="B13">
        <v>40</v>
      </c>
      <c t="n" s="6" r="C13">
        <v>1496</v>
      </c>
      <c t="n" s="6" r="D13">
        <v>1872</v>
      </c>
    </row>
    <row spans="1:4" r="14">
      <c t="s" s="4" r="A14">
        <v>43</v>
      </c>
      <c t="n" s="6" r="C14">
        <v>500</v>
      </c>
      <c t="n" s="6" r="D14">
        <v>399</v>
      </c>
    </row>
    <row spans="1:4" r="15">
      <c t="s" s="4" r="A15">
        <v>256</v>
      </c>
      <c t="n" s="6" r="C15">
        <v>705</v>
      </c>
      <c t="n" s="6" r="D15">
        <v>946</v>
      </c>
    </row>
    <row spans="1:4" r="16">
      <c t="s" s="4" r="A16">
        <v>257</v>
      </c>
      <c t="n" s="6" r="C16">
        <v>3337</v>
      </c>
      <c t="n" s="6" r="D16">
        <v>3439</v>
      </c>
    </row>
    <row spans="1:4" r="17">
      <c t="s" s="4" r="A17">
        <v>258</v>
      </c>
      <c t="s" s="4" r="B17">
        <v>259</v>
      </c>
      <c t="n" s="6" r="C17">
        <v>1126</v>
      </c>
      <c t="n" s="6" r="D17">
        <v>759</v>
      </c>
    </row>
    <row spans="1:4" r="18">
      <c t="s" s="4" r="A18">
        <v>253</v>
      </c>
      <c t="n" s="7" r="C18">
        <v>7164</v>
      </c>
      <c t="n" s="7" r="D18">
        <v>7415</v>
      </c>
    </row>
    <row spans="1:4" r="19">
      <c t="n" r="A19"/>
    </row>
    <row spans="1:4" r="20">
      <c t="s" s="4" r="A20">
        <v>40</v>
      </c>
      <c t="s" s="4" r="B20">
        <v>260</v>
      </c>
    </row>
    <row spans="1:4" r="21">
      <c t="s" s="4" r="A21">
        <v>259</v>
      </c>
      <c t="s" s="4" r="B21">
        <v>261</v>
      </c>
    </row>
  </sheetData>
  <mergeCells count="4">
    <mergeCell ref="A1:B1"/>
    <mergeCell ref="A19:C19"/>
    <mergeCell ref="B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71</v>
      </c>
      <c t="s" s="2" r="D1">
        <v>1</v>
      </c>
    </row>
    <row spans="1:5" r="2">
      <c t="s" s="2" r="B2">
        <v>2</v>
      </c>
      <c t="s" s="2" r="C2">
        <v>72</v>
      </c>
      <c t="s" s="2" r="D2">
        <v>2</v>
      </c>
      <c t="s" s="2" r="E2">
        <v>72</v>
      </c>
    </row>
    <row spans="1:5" r="3">
      <c t="s" s="3" r="A3">
        <v>207</v>
      </c>
    </row>
    <row spans="1:5" r="4">
      <c t="s" s="4" r="A4">
        <v>263</v>
      </c>
      <c t="n" s="7" r="B4">
        <v>2076</v>
      </c>
      <c t="n" s="7" r="C4">
        <v>1577</v>
      </c>
      <c t="n" s="7" r="D4">
        <v>5557</v>
      </c>
      <c t="n" s="7" r="E4">
        <v>5455</v>
      </c>
    </row>
    <row spans="1:5" r="5">
      <c t="s" s="4" r="A5">
        <v>79</v>
      </c>
      <c t="n" s="6" r="B5">
        <v>492</v>
      </c>
      <c t="n" s="6" r="C5">
        <v>-234</v>
      </c>
      <c t="n" s="6" r="D5">
        <v>967</v>
      </c>
      <c t="n" s="6" r="E5">
        <v>699</v>
      </c>
    </row>
    <row spans="1:5" r="6">
      <c t="s" s="4" r="A6">
        <v>81</v>
      </c>
      <c t="n" s="6" r="B6">
        <v>79</v>
      </c>
      <c t="n" s="6" r="C6">
        <v>-684</v>
      </c>
      <c t="n" s="6" r="D6">
        <v>-285</v>
      </c>
      <c t="n" s="6" r="E6">
        <v>-1366</v>
      </c>
    </row>
    <row spans="1:5" r="7">
      <c t="s" s="4" r="A7">
        <v>87</v>
      </c>
      <c t="n" s="7" r="B7">
        <v>24</v>
      </c>
      <c t="n" s="7" r="C7">
        <v>-748</v>
      </c>
      <c t="n" s="7" r="D7">
        <v>-490</v>
      </c>
      <c t="n" s="7" r="E7">
        <v>-15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64</v>
      </c>
      <c t="s" s="2" r="B1">
        <v>1</v>
      </c>
    </row>
    <row spans="1:2" r="2">
      <c t="s" s="2" r="B2">
        <v>238</v>
      </c>
    </row>
    <row spans="1:2" r="3">
      <c t="s" s="4" r="A3">
        <v>265</v>
      </c>
      <c t="n" s="7" r="B3">
        <v>75</v>
      </c>
    </row>
    <row spans="1:2" r="4">
      <c t="s" s="4" r="A4">
        <v>266</v>
      </c>
      <c t="s" s="4" r="B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68</v>
      </c>
      <c t="s" s="2" r="B1">
        <v>2</v>
      </c>
      <c t="s" s="2" r="C1">
        <v>27</v>
      </c>
    </row>
    <row spans="1:3" r="2">
      <c t="s" s="3" r="A2">
        <v>156</v>
      </c>
    </row>
    <row spans="1:3" r="3">
      <c t="s" s="4" r="A3">
        <v>269</v>
      </c>
      <c t="n" s="7" r="B3">
        <v>440</v>
      </c>
      <c t="n" s="7" r="C3">
        <v>416</v>
      </c>
    </row>
    <row spans="1:3" r="4">
      <c t="s" s="4" r="A4">
        <v>270</v>
      </c>
      <c t="n" s="6" r="B4">
        <v>102</v>
      </c>
      <c t="n" s="6" r="C4">
        <v>102</v>
      </c>
    </row>
    <row spans="1:3" r="5">
      <c t="s" s="4" r="A5">
        <v>271</v>
      </c>
      <c t="n" s="6" r="B5">
        <v>19</v>
      </c>
      <c t="n" s="6" r="C5">
        <v>40</v>
      </c>
    </row>
    <row spans="1:3" r="6">
      <c t="s" s="4" r="A6">
        <v>272</v>
      </c>
      <c t="n" s="6" r="B6">
        <v>38</v>
      </c>
      <c t="n" s="6" r="C6">
        <v>38</v>
      </c>
    </row>
    <row spans="1:3" r="7">
      <c t="s" s="4" r="A7">
        <v>273</v>
      </c>
      <c t="n" s="7" r="B7">
        <v>599</v>
      </c>
      <c t="n" s="7" r="C7">
        <v>5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5103</v>
      </c>
      <c t="n" s="7" r="C4">
        <v>16253</v>
      </c>
      <c t="n" s="7" r="D4">
        <v>47769</v>
      </c>
      <c t="n" s="7" r="E4">
        <v>50845</v>
      </c>
    </row>
    <row spans="1:5" r="5">
      <c t="s" s="4" r="A5">
        <v>75</v>
      </c>
      <c t="n" s="6" r="B5">
        <v>8503</v>
      </c>
      <c t="n" s="6" r="C5">
        <v>9528</v>
      </c>
      <c t="n" s="6" r="D5">
        <v>21852</v>
      </c>
      <c t="n" s="6" r="E5">
        <v>26717</v>
      </c>
    </row>
    <row spans="1:5" r="6">
      <c t="s" s="4" r="A6">
        <v>76</v>
      </c>
      <c t="n" s="6" r="B6">
        <v>3750</v>
      </c>
      <c t="n" s="6" r="C6">
        <v>2348</v>
      </c>
      <c t="n" s="6" r="D6">
        <v>7836</v>
      </c>
      <c t="n" s="6" r="E6">
        <v>8269</v>
      </c>
    </row>
    <row spans="1:5" r="7">
      <c t="s" s="4" r="A7">
        <v>77</v>
      </c>
      <c t="n" s="6" r="B7">
        <v>27356</v>
      </c>
      <c t="n" s="6" r="C7">
        <v>28129</v>
      </c>
      <c t="n" s="6" r="D7">
        <v>77457</v>
      </c>
      <c t="n" s="6" r="E7">
        <v>85831</v>
      </c>
    </row>
    <row spans="1:5" r="8">
      <c t="s" s="4" r="A8">
        <v>78</v>
      </c>
      <c t="n" s="6" r="B8">
        <v>18905</v>
      </c>
      <c t="n" s="6" r="C8">
        <v>21907</v>
      </c>
      <c t="n" s="6" r="D8">
        <v>56379</v>
      </c>
      <c t="n" s="6" r="E8">
        <v>65864</v>
      </c>
    </row>
    <row spans="1:5" r="9">
      <c t="s" s="4" r="A9">
        <v>79</v>
      </c>
      <c t="n" s="6" r="B9">
        <v>8451</v>
      </c>
      <c t="n" s="6" r="C9">
        <v>6222</v>
      </c>
      <c t="n" s="6" r="D9">
        <v>21078</v>
      </c>
      <c t="n" s="6" r="E9">
        <v>19967</v>
      </c>
    </row>
    <row spans="1:5" r="10">
      <c t="s" s="4" r="A10">
        <v>80</v>
      </c>
      <c t="n" s="6" r="B10">
        <v>7036</v>
      </c>
      <c t="n" s="6" r="C10">
        <v>7330</v>
      </c>
      <c t="n" s="6" r="D10">
        <v>21543</v>
      </c>
      <c t="n" s="6" r="E10">
        <v>22453</v>
      </c>
    </row>
    <row spans="1:5" r="11">
      <c t="s" s="4" r="A11">
        <v>81</v>
      </c>
      <c t="n" s="6" r="B11">
        <v>1415</v>
      </c>
      <c t="n" s="6" r="C11">
        <v>-1108</v>
      </c>
      <c t="n" s="6" r="D11">
        <v>-465</v>
      </c>
      <c t="n" s="6" r="E11">
        <v>-2486</v>
      </c>
    </row>
    <row spans="1:5" r="12">
      <c t="s" s="3" r="A12">
        <v>82</v>
      </c>
    </row>
    <row spans="1:5" r="13">
      <c t="s" s="4" r="A13">
        <v>83</v>
      </c>
      <c t="n" s="6" r="B13">
        <v>-341</v>
      </c>
      <c t="n" s="6" r="C13">
        <v>-312</v>
      </c>
      <c t="n" s="6" r="D13">
        <v>-928</v>
      </c>
      <c t="n" s="6" r="E13">
        <v>-878</v>
      </c>
    </row>
    <row spans="1:5" r="14">
      <c t="s" s="4" r="A14">
        <v>84</v>
      </c>
      <c t="n" s="6" r="B14">
        <v>61</v>
      </c>
      <c t="n" s="6" r="C14">
        <v>-34</v>
      </c>
      <c t="n" s="6" r="D14">
        <v>155</v>
      </c>
      <c t="n" s="6" r="E14">
        <v>-175</v>
      </c>
    </row>
    <row spans="1:5" r="15">
      <c t="s" s="4" r="A15">
        <v>85</v>
      </c>
      <c t="n" s="6" r="B15">
        <v>1135</v>
      </c>
      <c t="n" s="6" r="C15">
        <v>-1454</v>
      </c>
      <c t="n" s="6" r="D15">
        <v>-1238</v>
      </c>
      <c t="n" s="6" r="E15">
        <v>-3539</v>
      </c>
    </row>
    <row spans="1:5" r="16">
      <c t="s" s="4" r="A16">
        <v>86</v>
      </c>
      <c t="n" s="6" r="B16">
        <v>0</v>
      </c>
      <c t="n" s="6" r="C16">
        <v>-308</v>
      </c>
      <c t="n" s="6" r="D16">
        <v>438</v>
      </c>
      <c t="n" s="6" r="E16">
        <v>-894</v>
      </c>
    </row>
    <row spans="1:5" r="17">
      <c t="s" s="4" r="A17">
        <v>87</v>
      </c>
      <c t="n" s="6" r="B17">
        <v>1135</v>
      </c>
      <c t="n" s="6" r="C17">
        <v>-1146</v>
      </c>
      <c t="n" s="6" r="D17">
        <v>-1676</v>
      </c>
      <c t="n" s="6" r="E17">
        <v>-2645</v>
      </c>
    </row>
    <row spans="1:5" r="18">
      <c t="s" s="4" r="A18">
        <v>88</v>
      </c>
      <c t="n" s="6" r="B18">
        <v>-12</v>
      </c>
      <c t="n" s="6" r="C18">
        <v>373</v>
      </c>
      <c t="n" s="6" r="D18">
        <v>245</v>
      </c>
      <c t="n" s="6" r="E18">
        <v>774</v>
      </c>
    </row>
    <row spans="1:5" r="19">
      <c t="s" s="4" r="A19">
        <v>89</v>
      </c>
      <c t="n" s="7" r="B19">
        <v>1123</v>
      </c>
      <c t="n" s="7" r="C19">
        <v>-773</v>
      </c>
      <c t="n" s="7" r="D19">
        <v>-1431</v>
      </c>
      <c t="n" s="7" r="E19">
        <v>-1871</v>
      </c>
    </row>
    <row spans="1:5" r="20">
      <c t="s" s="3" r="A20">
        <v>90</v>
      </c>
    </row>
    <row spans="1:5" r="21">
      <c t="s" s="4" r="A21">
        <v>91</v>
      </c>
      <c t="n" s="8" r="B21">
        <v>0.19</v>
      </c>
      <c t="n" s="8" r="C21">
        <v>-0.13</v>
      </c>
      <c t="n" s="8" r="D21">
        <v>-0.24</v>
      </c>
      <c t="n" s="8" r="E21">
        <v>-0.32</v>
      </c>
    </row>
    <row spans="1:5" r="22">
      <c t="s" s="4" r="A22">
        <v>92</v>
      </c>
      <c t="n" s="8" r="B22">
        <v>0.19</v>
      </c>
      <c t="n" s="8" r="C22">
        <v>-0.13</v>
      </c>
      <c t="n" s="8" r="D22">
        <v>-0.24</v>
      </c>
      <c t="n" s="8" r="E22">
        <v>-0.32</v>
      </c>
    </row>
    <row spans="1:5" r="23">
      <c t="s" s="3" r="A23">
        <v>93</v>
      </c>
    </row>
    <row spans="1:5" r="24">
      <c t="s" s="4" r="A24">
        <v>91</v>
      </c>
      <c t="n" s="6" r="B24">
        <v>5991</v>
      </c>
      <c t="n" s="6" r="C24">
        <v>5836</v>
      </c>
      <c t="n" s="6" r="D24">
        <v>5940</v>
      </c>
      <c t="n" s="6" r="E24">
        <v>5811</v>
      </c>
    </row>
    <row spans="1:5" r="25">
      <c t="s" s="4" r="A25">
        <v>92</v>
      </c>
      <c t="n" s="6" r="B25">
        <v>5991</v>
      </c>
      <c t="n" s="6" r="C25">
        <v>5836</v>
      </c>
      <c t="n" s="6" r="D25">
        <v>5940</v>
      </c>
      <c t="n" s="6" r="E25">
        <v>5811</v>
      </c>
    </row>
    <row spans="1:5" r="26">
      <c t="s" s="4" r="A26">
        <v>87</v>
      </c>
      <c t="n" s="7" r="B26">
        <v>1135</v>
      </c>
      <c t="n" s="7" r="C26">
        <v>-1146</v>
      </c>
      <c t="n" s="7" r="D26">
        <v>-1676</v>
      </c>
      <c t="n" s="7" r="E26">
        <v>-2645</v>
      </c>
    </row>
    <row spans="1:5" r="27">
      <c t="s" s="3" r="A27">
        <v>94</v>
      </c>
    </row>
    <row spans="1:5" r="28">
      <c t="s" s="4" r="A28">
        <v>95</v>
      </c>
      <c t="n" s="6" r="B28">
        <v>-29</v>
      </c>
      <c t="n" s="6" r="C28">
        <v>-66</v>
      </c>
      <c t="n" s="6" r="D28">
        <v>14</v>
      </c>
      <c t="n" s="6" r="E28">
        <v>-199</v>
      </c>
    </row>
    <row spans="1:5" r="29">
      <c t="s" s="4" r="A29">
        <v>96</v>
      </c>
      <c t="n" s="6" r="B29">
        <v>-29</v>
      </c>
      <c t="n" s="6" r="C29">
        <v>-66</v>
      </c>
      <c t="n" s="6" r="D29">
        <v>14</v>
      </c>
      <c t="n" s="6" r="E29">
        <v>-199</v>
      </c>
    </row>
    <row spans="1:5" r="30">
      <c t="s" s="4" r="A30">
        <v>97</v>
      </c>
      <c t="n" s="6" r="B30">
        <v>1106</v>
      </c>
      <c t="n" s="6" r="C30">
        <v>-1212</v>
      </c>
      <c t="n" s="6" r="D30">
        <v>-1662</v>
      </c>
      <c t="n" s="6" r="E30">
        <v>-2844</v>
      </c>
    </row>
    <row spans="1:5" r="31">
      <c t="s" s="4" r="A31">
        <v>98</v>
      </c>
      <c t="n" s="6" r="B31">
        <v>-12</v>
      </c>
      <c t="n" s="6" r="C31">
        <v>373</v>
      </c>
      <c t="n" s="6" r="D31">
        <v>245</v>
      </c>
      <c t="n" s="6" r="E31">
        <v>774</v>
      </c>
    </row>
    <row spans="1:5" r="32">
      <c t="s" s="4" r="A32">
        <v>99</v>
      </c>
      <c t="n" s="7" r="B32">
        <v>1094</v>
      </c>
      <c t="n" s="7" r="C32">
        <v>-839</v>
      </c>
      <c t="n" s="7" r="D32">
        <v>-1417</v>
      </c>
      <c t="n" s="7" r="E32">
        <v>-2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74</v>
      </c>
      <c t="s" s="2" r="B1">
        <v>71</v>
      </c>
      <c t="s" s="2" r="D1">
        <v>1</v>
      </c>
    </row>
    <row spans="1:5" r="2">
      <c t="s" s="2" r="B2">
        <v>2</v>
      </c>
      <c t="s" s="2" r="C2">
        <v>72</v>
      </c>
      <c t="s" s="2" r="D2">
        <v>2</v>
      </c>
      <c t="s" s="2" r="E2">
        <v>72</v>
      </c>
    </row>
    <row spans="1:5" r="3">
      <c t="s" s="3" r="A3">
        <v>156</v>
      </c>
    </row>
    <row spans="1:5" r="4">
      <c t="s" s="4" r="A4">
        <v>275</v>
      </c>
      <c t="n" s="7" r="B4">
        <v>0</v>
      </c>
      <c t="n" s="7" r="C4">
        <v>20</v>
      </c>
      <c t="n" s="7" r="D4">
        <v>20</v>
      </c>
      <c t="n" s="7" r="E4">
        <v>60</v>
      </c>
    </row>
    <row spans="1:5" r="5">
      <c t="s" s="4" r="A5">
        <v>276</v>
      </c>
      <c t="n" s="7" r="B5">
        <v>50</v>
      </c>
      <c t="n" s="7" r="C5">
        <v>27</v>
      </c>
      <c t="n" s="7" r="D5">
        <v>136</v>
      </c>
      <c t="n" s="7" r="E5">
        <v>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t="s" s="1" r="A1">
        <v>277</v>
      </c>
      <c t="s" s="2" r="B1">
        <v>2</v>
      </c>
      <c t="s" s="2" r="C1">
        <v>278</v>
      </c>
      <c t="s" s="2" r="D1">
        <v>27</v>
      </c>
      <c t="s" s="2" r="E1">
        <v>72</v>
      </c>
      <c t="s" s="2" r="F1">
        <v>279</v>
      </c>
      <c t="s" s="2" r="G1">
        <v>280</v>
      </c>
    </row>
    <row spans="1:7" r="2">
      <c t="s" s="3" r="A2">
        <v>160</v>
      </c>
    </row>
    <row spans="1:7" r="3">
      <c t="s" s="4" r="A3">
        <v>281</v>
      </c>
      <c t="n" s="7" r="B3">
        <v>4175</v>
      </c>
      <c t="n" s="7" r="D3">
        <v>4804</v>
      </c>
    </row>
    <row spans="1:7" r="4">
      <c t="s" s="4" r="A4">
        <v>282</v>
      </c>
      <c t="n" s="6" r="B4">
        <v>1775</v>
      </c>
      <c t="n" s="6" r="D4">
        <v>1446</v>
      </c>
    </row>
    <row spans="1:7" r="5">
      <c t="s" s="4" r="A5">
        <v>283</v>
      </c>
      <c t="n" s="6" r="B5">
        <v>189</v>
      </c>
      <c t="n" s="6" r="D5">
        <v>293</v>
      </c>
    </row>
    <row spans="1:7" r="6">
      <c t="s" s="4" r="A6">
        <v>284</v>
      </c>
      <c t="n" s="6" r="B6">
        <v>204</v>
      </c>
      <c t="n" s="6" r="D6">
        <v>235</v>
      </c>
    </row>
    <row spans="1:7" r="7">
      <c t="s" s="4" r="A7">
        <v>285</v>
      </c>
      <c t="n" s="6" r="B7">
        <v>30</v>
      </c>
      <c t="n" s="7" r="C7">
        <v>33</v>
      </c>
      <c t="n" s="6" r="D7">
        <v>42</v>
      </c>
      <c t="n" s="7" r="E7">
        <v>37</v>
      </c>
      <c t="n" s="7" r="F7">
        <v>33</v>
      </c>
      <c t="n" s="7" r="G7">
        <v>30</v>
      </c>
    </row>
    <row spans="1:7" r="8">
      <c t="s" s="4" r="A8">
        <v>286</v>
      </c>
      <c t="n" s="6" r="B8">
        <v>412</v>
      </c>
      <c t="n" s="6" r="D8">
        <v>749</v>
      </c>
    </row>
    <row spans="1:7" r="9">
      <c t="s" s="4" r="A9">
        <v>287</v>
      </c>
      <c t="n" s="6" r="B9">
        <v>230</v>
      </c>
      <c t="n" s="6" r="D9">
        <v>413</v>
      </c>
    </row>
    <row spans="1:7" r="10">
      <c t="s" s="4" r="A10">
        <v>108</v>
      </c>
      <c t="n" s="6" r="B10">
        <v>1033</v>
      </c>
      <c t="n" s="6" r="D10">
        <v>952</v>
      </c>
    </row>
    <row spans="1:7" r="11">
      <c t="s" s="4" r="A11">
        <v>288</v>
      </c>
      <c t="n" s="7" r="B11">
        <v>8048</v>
      </c>
      <c t="n" s="7" r="D11">
        <v>89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289</v>
      </c>
      <c t="s" s="2" r="B1">
        <v>1</v>
      </c>
    </row>
    <row spans="1:3" r="2">
      <c t="s" s="2" r="B2">
        <v>2</v>
      </c>
      <c t="s" s="2" r="C2">
        <v>27</v>
      </c>
    </row>
    <row spans="1:3" r="3">
      <c t="s" s="3" r="A3">
        <v>290</v>
      </c>
    </row>
    <row spans="1:3" r="4">
      <c t="s" s="4" r="A4">
        <v>291</v>
      </c>
      <c t="n" s="7" r="B4">
        <v>9809</v>
      </c>
      <c t="n" s="7" r="C4">
        <v>12668</v>
      </c>
    </row>
    <row spans="1:3" r="5">
      <c t="s" s="4" r="A5">
        <v>292</v>
      </c>
    </row>
    <row spans="1:3" r="6">
      <c t="s" s="3" r="A6">
        <v>290</v>
      </c>
    </row>
    <row spans="1:3" r="7">
      <c t="s" s="4" r="A7">
        <v>293</v>
      </c>
      <c t="n" s="7" r="B7">
        <v>15000</v>
      </c>
    </row>
    <row spans="1:3" r="8">
      <c t="s" s="4" r="A8">
        <v>294</v>
      </c>
      <c t="s" s="4" r="B8">
        <v>295</v>
      </c>
    </row>
    <row spans="1:3" r="9">
      <c t="s" s="4" r="A9">
        <v>296</v>
      </c>
      <c t="s" s="4" r="B9">
        <v>297</v>
      </c>
    </row>
    <row spans="1:3" r="10">
      <c t="s" s="4" r="A10">
        <v>298</v>
      </c>
      <c t="s" s="4" r="B10">
        <v>299</v>
      </c>
    </row>
    <row spans="1:3" r="11">
      <c t="s" s="4" r="A11">
        <v>291</v>
      </c>
      <c t="n" s="7" r="B11">
        <v>7786</v>
      </c>
      <c t="n" s="7" r="C11">
        <v>12668</v>
      </c>
    </row>
    <row spans="1:3" r="12">
      <c t="s" s="4" r="A12">
        <v>300</v>
      </c>
      <c t="s" s="4" r="B12">
        <v>301</v>
      </c>
      <c t="s" s="4" r="C12">
        <v>302</v>
      </c>
    </row>
    <row spans="1:3" r="13">
      <c t="s" s="4" r="A13">
        <v>303</v>
      </c>
      <c t="n" s="7" r="B13">
        <v>3097</v>
      </c>
      <c t="n" s="7" r="C13">
        <v>1382</v>
      </c>
    </row>
    <row spans="1:3" r="14">
      <c t="s" s="4" r="A14">
        <v>304</v>
      </c>
    </row>
    <row spans="1:3" r="15">
      <c t="s" s="3" r="A15">
        <v>290</v>
      </c>
    </row>
    <row spans="1:3" r="16">
      <c t="s" s="4" r="A16">
        <v>305</v>
      </c>
      <c t="n" s="7" r="B16">
        <v>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06</v>
      </c>
      <c t="s" s="2" r="B1">
        <v>2</v>
      </c>
      <c t="s" s="2" r="C1">
        <v>27</v>
      </c>
    </row>
    <row spans="1:3" r="2">
      <c t="s" s="4" r="A2">
        <v>307</v>
      </c>
      <c t="n" s="7" r="B2">
        <v>1100</v>
      </c>
      <c t="n" s="7" r="C2">
        <v>988</v>
      </c>
    </row>
    <row spans="1:3" r="3">
      <c t="s" s="4" r="A3">
        <v>308</v>
      </c>
      <c t="n" s="6" r="B3">
        <v>-114</v>
      </c>
      <c t="n" s="6" r="C3">
        <v>-67</v>
      </c>
    </row>
    <row spans="1:3" r="4">
      <c t="s" s="4" r="A4">
        <v>309</v>
      </c>
      <c t="n" s="6" r="B4">
        <v>5607</v>
      </c>
      <c t="n" s="6" r="C4">
        <v>5757</v>
      </c>
    </row>
    <row spans="1:3" r="5">
      <c t="s" s="4" r="A5">
        <v>310</v>
      </c>
      <c t="n" s="6" r="B5">
        <v>2297</v>
      </c>
      <c t="n" s="6" r="C5">
        <v>1251</v>
      </c>
    </row>
    <row spans="1:3" r="6">
      <c t="s" s="4" r="A6">
        <v>311</v>
      </c>
      <c t="n" s="6" r="B6">
        <v>3310</v>
      </c>
      <c t="n" s="6" r="C6">
        <v>4506</v>
      </c>
    </row>
    <row spans="1:3" r="7">
      <c t="s" s="4" r="A7">
        <v>312</v>
      </c>
    </row>
    <row spans="1:3" r="8">
      <c t="s" s="4" r="A8">
        <v>309</v>
      </c>
      <c t="n" s="6" r="B8">
        <v>1084</v>
      </c>
      <c t="n" s="6" r="C8">
        <v>1275</v>
      </c>
    </row>
    <row spans="1:3" r="9">
      <c t="s" s="4" r="A9">
        <v>313</v>
      </c>
    </row>
    <row spans="1:3" r="10">
      <c t="s" s="4" r="A10">
        <v>309</v>
      </c>
      <c t="n" s="6" r="B10">
        <v>3242</v>
      </c>
      <c t="n" s="6" r="C10">
        <v>3242</v>
      </c>
    </row>
    <row spans="1:3" r="11">
      <c t="s" s="4" r="A11">
        <v>314</v>
      </c>
    </row>
    <row spans="1:3" r="12">
      <c t="s" s="4" r="A12">
        <v>309</v>
      </c>
      <c t="n" s="7" r="B12">
        <v>295</v>
      </c>
      <c t="n" s="7" r="C12">
        <v>3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315</v>
      </c>
      <c t="s" s="2" r="B1">
        <v>1</v>
      </c>
    </row>
    <row spans="1:4" r="2">
      <c t="s" s="2" r="B2">
        <v>2</v>
      </c>
      <c t="s" s="2" r="C2">
        <v>72</v>
      </c>
      <c t="s" s="2" r="D2">
        <v>27</v>
      </c>
    </row>
    <row spans="1:4" r="3">
      <c t="s" s="4" r="A3">
        <v>316</v>
      </c>
      <c t="n" s="7" r="B3">
        <v>5607</v>
      </c>
      <c t="n" s="7" r="D3">
        <v>5757</v>
      </c>
    </row>
    <row spans="1:4" r="4">
      <c t="s" s="4" r="A4">
        <v>317</v>
      </c>
      <c t="n" s="6" r="B4">
        <v>2607</v>
      </c>
      <c t="n" s="6" r="D4">
        <v>2667</v>
      </c>
    </row>
    <row spans="1:4" r="5">
      <c t="s" s="4" r="A5">
        <v>318</v>
      </c>
      <c t="n" s="6" r="B5">
        <v>1748</v>
      </c>
      <c t="n" s="6" r="D5">
        <v>1635</v>
      </c>
    </row>
    <row spans="1:4" r="6">
      <c t="s" s="4" r="A6">
        <v>319</v>
      </c>
    </row>
    <row spans="1:4" r="7">
      <c t="s" s="4" r="A7">
        <v>320</v>
      </c>
      <c t="n" s="6" r="B7">
        <v>50</v>
      </c>
      <c t="n" s="7" r="C7">
        <v>27</v>
      </c>
    </row>
    <row spans="1:4" r="8">
      <c t="s" s="4" r="A8">
        <v>321</v>
      </c>
    </row>
    <row spans="1:4" r="9">
      <c t="s" s="4" r="A9">
        <v>316</v>
      </c>
      <c t="n" s="7" r="B9">
        <v>1148</v>
      </c>
      <c t="n" s="7" r="D9">
        <v>1275</v>
      </c>
    </row>
    <row spans="1:4" r="10">
      <c t="s" s="4" r="A10">
        <v>322</v>
      </c>
      <c t="s" s="4" r="B10">
        <v>323</v>
      </c>
    </row>
    <row spans="1:4" r="11">
      <c t="s" s="4" r="A11">
        <v>324</v>
      </c>
      <c t="n" s="7" r="B11">
        <v>2550</v>
      </c>
    </row>
    <row spans="1:4" r="12">
      <c t="s" s="4" r="A12">
        <v>325</v>
      </c>
      <c t="s" s="4" r="B12">
        <v>326</v>
      </c>
    </row>
    <row spans="1:4" r="13">
      <c t="s" s="4" r="A13">
        <v>327</v>
      </c>
      <c t="s" s="4" r="B13">
        <v>328</v>
      </c>
      <c t="s" s="4" r="D13">
        <v>329</v>
      </c>
    </row>
    <row spans="1:4" r="14">
      <c t="s" s="4" r="A14">
        <v>330</v>
      </c>
      <c t="s" s="4" r="B14">
        <v>295</v>
      </c>
    </row>
    <row spans="1:4" r="15">
      <c t="s" s="4" r="A15">
        <v>331</v>
      </c>
    </row>
    <row spans="1:4" r="16">
      <c t="s" s="4" r="A16">
        <v>316</v>
      </c>
      <c t="n" s="7" r="B16">
        <v>3242</v>
      </c>
      <c t="n" s="7" r="D16">
        <v>3242</v>
      </c>
    </row>
    <row spans="1:4" r="17">
      <c t="s" s="4" r="A17">
        <v>322</v>
      </c>
      <c t="s" s="4" r="B17">
        <v>332</v>
      </c>
    </row>
    <row spans="1:4" r="18">
      <c t="s" s="4" r="A18">
        <v>324</v>
      </c>
      <c t="n" s="7" r="B18">
        <v>4750</v>
      </c>
    </row>
    <row spans="1:4" r="19">
      <c t="s" s="4" r="A19">
        <v>325</v>
      </c>
      <c t="s" s="4" r="B19">
        <v>333</v>
      </c>
    </row>
    <row spans="1:4" r="20">
      <c t="s" s="4" r="A20">
        <v>327</v>
      </c>
      <c t="s" s="4" r="B20">
        <v>334</v>
      </c>
      <c t="s" s="4" r="D20">
        <v>334</v>
      </c>
    </row>
    <row spans="1:4" r="21">
      <c t="s" s="4" r="A21">
        <v>335</v>
      </c>
    </row>
    <row spans="1:4" r="22">
      <c t="s" s="4" r="A22">
        <v>316</v>
      </c>
      <c t="n" s="7" r="B22">
        <v>300</v>
      </c>
      <c t="n" s="7" r="D22">
        <v>319</v>
      </c>
    </row>
    <row spans="1:4" r="23">
      <c t="s" s="4" r="A23">
        <v>322</v>
      </c>
      <c t="s" s="4" r="B23">
        <v>336</v>
      </c>
    </row>
    <row spans="1:4" r="24">
      <c t="s" s="4" r="A24">
        <v>324</v>
      </c>
      <c t="n" s="7" r="D24">
        <v>325</v>
      </c>
    </row>
    <row spans="1:4" r="25">
      <c t="s" s="4" r="A25">
        <v>325</v>
      </c>
      <c t="s" s="4" r="B25">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338</v>
      </c>
      <c t="s" s="2" r="B1">
        <v>238</v>
      </c>
    </row>
    <row spans="1:2" r="2">
      <c t="s" s="3" r="A2">
        <v>171</v>
      </c>
    </row>
    <row spans="1:2" r="3">
      <c t="s" s="4" r="A3">
        <v>339</v>
      </c>
      <c t="n" s="7" r="B3">
        <v>4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40</v>
      </c>
      <c t="s" s="2" r="B1">
        <v>71</v>
      </c>
      <c t="s" s="2" r="D1">
        <v>1</v>
      </c>
    </row>
    <row spans="1:5" r="2">
      <c t="s" s="2" r="B2">
        <v>2</v>
      </c>
      <c t="s" s="2" r="C2">
        <v>72</v>
      </c>
      <c t="s" s="2" r="D2">
        <v>2</v>
      </c>
      <c t="s" s="2" r="E2">
        <v>72</v>
      </c>
    </row>
    <row spans="1:5" r="3">
      <c t="s" s="3" r="A3">
        <v>175</v>
      </c>
    </row>
    <row spans="1:5" r="4">
      <c t="s" s="4" r="A4">
        <v>341</v>
      </c>
      <c t="n" s="7" r="B4">
        <v>0</v>
      </c>
      <c t="n" s="7" r="C4">
        <v>-308</v>
      </c>
      <c t="n" s="7" r="D4">
        <v>438</v>
      </c>
      <c t="n" s="7" r="E4">
        <v>-894</v>
      </c>
    </row>
    <row spans="1:5" r="5">
      <c t="s" s="4" r="A5">
        <v>342</v>
      </c>
      <c t="s" s="4" r="B5">
        <v>343</v>
      </c>
      <c t="s" s="4" r="C5">
        <v>344</v>
      </c>
      <c t="s" s="4" r="D5">
        <v>345</v>
      </c>
      <c t="s" s="4" r="E5">
        <v>346</v>
      </c>
    </row>
    <row spans="1:5" r="6">
      <c t="s" s="4" r="A6">
        <v>347</v>
      </c>
      <c t="s" s="4" r="D6">
        <v>3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49</v>
      </c>
      <c t="s" s="2" r="B1">
        <v>71</v>
      </c>
      <c t="s" s="2" r="D1">
        <v>1</v>
      </c>
    </row>
    <row spans="1:5" r="2">
      <c t="s" s="2" r="B2">
        <v>2</v>
      </c>
      <c t="s" s="2" r="C2">
        <v>72</v>
      </c>
      <c t="s" s="2" r="D2">
        <v>2</v>
      </c>
      <c t="s" s="2" r="E2">
        <v>72</v>
      </c>
    </row>
    <row spans="1:5" r="3">
      <c t="s" s="4" r="A3">
        <v>77</v>
      </c>
      <c t="n" s="7" r="B3">
        <v>27356</v>
      </c>
      <c t="n" s="7" r="C3">
        <v>28129</v>
      </c>
      <c t="n" s="7" r="D3">
        <v>77457</v>
      </c>
      <c t="n" s="7" r="E3">
        <v>85831</v>
      </c>
    </row>
    <row spans="1:5" r="4">
      <c t="s" s="4" r="A4">
        <v>350</v>
      </c>
      <c t="n" s="6" r="B4">
        <v>1415</v>
      </c>
      <c t="n" s="6" r="C4">
        <v>-1108</v>
      </c>
      <c t="n" s="6" r="D4">
        <v>-465</v>
      </c>
      <c t="n" s="6" r="E4">
        <v>-2486</v>
      </c>
    </row>
    <row spans="1:5" r="5">
      <c t="s" s="4" r="A5">
        <v>351</v>
      </c>
      <c t="n" s="6" r="B5">
        <v>51</v>
      </c>
      <c t="n" s="6" r="C5">
        <v>63</v>
      </c>
      <c t="n" s="6" r="D5">
        <v>244</v>
      </c>
      <c t="n" s="6" r="E5">
        <v>272</v>
      </c>
    </row>
    <row spans="1:5" r="6">
      <c t="s" s="4" r="A6">
        <v>352</v>
      </c>
      <c t="n" s="6" r="B6">
        <v>302</v>
      </c>
      <c t="n" s="6" r="C6">
        <v>319</v>
      </c>
      <c t="n" s="6" r="D6">
        <v>936</v>
      </c>
      <c t="n" s="6" r="E6">
        <v>968</v>
      </c>
    </row>
    <row spans="1:5" r="7">
      <c t="s" s="4" r="A7">
        <v>353</v>
      </c>
    </row>
    <row spans="1:5" r="8">
      <c t="s" s="4" r="A8">
        <v>350</v>
      </c>
      <c t="n" s="6" r="B8">
        <v>-87</v>
      </c>
      <c t="n" s="6" r="C8">
        <v>-200</v>
      </c>
      <c t="n" s="6" r="D8">
        <v>-298</v>
      </c>
      <c t="n" s="6" r="E8">
        <v>-585</v>
      </c>
    </row>
    <row spans="1:5" r="9">
      <c t="s" s="4" r="A9">
        <v>351</v>
      </c>
      <c t="n" s="6" r="B9">
        <v>31</v>
      </c>
      <c t="n" s="6" r="C9">
        <v>33</v>
      </c>
      <c t="n" s="6" r="D9">
        <v>128</v>
      </c>
      <c t="n" s="6" r="E9">
        <v>157</v>
      </c>
    </row>
    <row spans="1:5" r="10">
      <c t="s" s="4" r="A10">
        <v>352</v>
      </c>
      <c t="n" s="6" r="B10">
        <v>38</v>
      </c>
      <c t="n" s="6" r="C10">
        <v>57</v>
      </c>
      <c t="n" s="6" r="D10">
        <v>113</v>
      </c>
      <c t="n" s="6" r="E10">
        <v>174</v>
      </c>
    </row>
    <row spans="1:5" r="11">
      <c t="s" s="4" r="A11">
        <v>354</v>
      </c>
    </row>
    <row spans="1:5" r="12">
      <c t="s" s="4" r="A12">
        <v>77</v>
      </c>
      <c t="n" s="6" r="B12">
        <v>15321</v>
      </c>
      <c t="n" s="6" r="C12">
        <v>16430</v>
      </c>
      <c t="n" s="6" r="D12">
        <v>48264</v>
      </c>
      <c t="n" s="6" r="E12">
        <v>51363</v>
      </c>
    </row>
    <row spans="1:5" r="13">
      <c t="s" s="4" r="A13">
        <v>350</v>
      </c>
      <c t="n" s="6" r="B13">
        <v>-112</v>
      </c>
      <c t="n" s="6" r="C13">
        <v>-200</v>
      </c>
      <c t="n" s="6" r="D13">
        <v>-549</v>
      </c>
      <c t="n" s="6" r="E13">
        <v>-836</v>
      </c>
    </row>
    <row spans="1:5" r="14">
      <c t="s" s="4" r="A14">
        <v>351</v>
      </c>
      <c t="n" s="6" r="B14">
        <v>0</v>
      </c>
      <c t="n" s="6" r="C14">
        <v>34</v>
      </c>
      <c t="n" s="6" r="D14">
        <v>9</v>
      </c>
      <c t="n" s="6" r="E14">
        <v>72</v>
      </c>
    </row>
    <row spans="1:5" r="15">
      <c t="s" s="4" r="A15">
        <v>352</v>
      </c>
      <c t="n" s="6" r="B15">
        <v>46</v>
      </c>
      <c t="n" s="6" r="C15">
        <v>46</v>
      </c>
      <c t="n" s="6" r="D15">
        <v>151</v>
      </c>
      <c t="n" s="6" r="E15">
        <v>142</v>
      </c>
    </row>
    <row spans="1:5" r="16">
      <c t="s" s="4" r="A16">
        <v>355</v>
      </c>
    </row>
    <row spans="1:5" r="17">
      <c t="s" s="4" r="A17">
        <v>77</v>
      </c>
      <c t="n" s="6" r="B17">
        <v>12035</v>
      </c>
      <c t="n" s="6" r="C17">
        <v>11699</v>
      </c>
      <c t="n" s="6" r="D17">
        <v>29193</v>
      </c>
      <c t="n" s="6" r="E17">
        <v>34468</v>
      </c>
    </row>
    <row spans="1:5" r="18">
      <c t="s" s="4" r="A18">
        <v>350</v>
      </c>
      <c t="n" s="6" r="B18">
        <v>1614</v>
      </c>
      <c t="n" s="6" r="C18">
        <v>-708</v>
      </c>
      <c t="n" s="6" r="D18">
        <v>382</v>
      </c>
      <c t="n" s="6" r="E18">
        <v>-1065</v>
      </c>
    </row>
    <row spans="1:5" r="19">
      <c t="s" s="4" r="A19">
        <v>351</v>
      </c>
      <c t="n" s="6" r="B19">
        <v>20</v>
      </c>
      <c t="n" s="6" r="C19">
        <v>-4</v>
      </c>
      <c t="n" s="6" r="D19">
        <v>107</v>
      </c>
      <c t="n" s="6" r="E19">
        <v>43</v>
      </c>
    </row>
    <row spans="1:5" r="20">
      <c t="s" s="4" r="A20">
        <v>352</v>
      </c>
      <c t="n" s="7" r="B20">
        <v>218</v>
      </c>
      <c t="n" s="7" r="C20">
        <v>216</v>
      </c>
      <c t="n" s="7" r="D20">
        <v>672</v>
      </c>
      <c t="n" s="7" r="E20">
        <v>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2</v>
      </c>
    </row>
    <row spans="1:3" r="3">
      <c t="s" s="3" r="A3">
        <v>101</v>
      </c>
    </row>
    <row spans="1:3" r="4">
      <c t="s" s="4" r="A4">
        <v>102</v>
      </c>
      <c t="n" s="7" r="B4">
        <v>-1676</v>
      </c>
      <c t="n" s="7" r="C4">
        <v>-2645</v>
      </c>
    </row>
    <row spans="1:3" r="5">
      <c t="s" s="3" r="A5">
        <v>103</v>
      </c>
    </row>
    <row spans="1:3" r="6">
      <c t="s" s="4" r="A6">
        <v>104</v>
      </c>
      <c t="n" s="6" r="B6">
        <v>936</v>
      </c>
      <c t="n" s="6" r="C6">
        <v>968</v>
      </c>
    </row>
    <row spans="1:3" r="7">
      <c t="s" s="4" r="A7">
        <v>105</v>
      </c>
      <c t="n" s="6" r="B7">
        <v>264</v>
      </c>
      <c t="n" s="6" r="C7">
        <v>265</v>
      </c>
    </row>
    <row spans="1:3" r="8">
      <c t="s" s="4" r="A8">
        <v>106</v>
      </c>
      <c t="n" s="6" r="B8">
        <v>439</v>
      </c>
      <c t="n" s="6" r="C8">
        <v>209</v>
      </c>
    </row>
    <row spans="1:3" r="9">
      <c t="s" s="4" r="A9">
        <v>107</v>
      </c>
      <c t="n" s="6" r="B9">
        <v>136</v>
      </c>
      <c t="n" s="6" r="C9">
        <v>81</v>
      </c>
    </row>
    <row spans="1:3" r="10">
      <c t="s" s="4" r="A10">
        <v>108</v>
      </c>
      <c t="n" s="6" r="B10">
        <v>-37</v>
      </c>
      <c t="n" s="6" r="C10">
        <v>-44</v>
      </c>
    </row>
    <row spans="1:3" r="11">
      <c t="s" s="3" r="A11">
        <v>109</v>
      </c>
    </row>
    <row spans="1:3" r="12">
      <c t="s" s="4" r="A12">
        <v>110</v>
      </c>
      <c t="n" s="6" r="B12">
        <v>2004</v>
      </c>
      <c t="n" s="6" r="C12">
        <v>-780</v>
      </c>
    </row>
    <row spans="1:3" r="13">
      <c t="s" s="4" r="A13">
        <v>31</v>
      </c>
      <c t="n" s="6" r="B13">
        <v>385</v>
      </c>
      <c t="n" s="6" r="C13">
        <v>-165</v>
      </c>
    </row>
    <row spans="1:3" r="14">
      <c t="s" s="4" r="A14">
        <v>38</v>
      </c>
      <c t="n" s="6" r="B14">
        <v>108</v>
      </c>
      <c t="n" s="6" r="C14">
        <v>94</v>
      </c>
    </row>
    <row spans="1:3" r="15">
      <c t="s" s="4" r="A15">
        <v>111</v>
      </c>
      <c t="n" s="6" r="B15">
        <v>301</v>
      </c>
      <c t="n" s="6" r="C15">
        <v>621</v>
      </c>
    </row>
    <row spans="1:3" r="16">
      <c t="s" s="4" r="A16">
        <v>112</v>
      </c>
      <c t="n" s="6" r="B16">
        <v>859</v>
      </c>
      <c t="n" s="6" r="C16">
        <v>-695</v>
      </c>
    </row>
    <row spans="1:3" r="17">
      <c t="s" s="4" r="A17">
        <v>113</v>
      </c>
      <c t="n" s="6" r="B17">
        <v>3719</v>
      </c>
      <c t="n" s="6" r="C17">
        <v>-2091</v>
      </c>
    </row>
    <row spans="1:3" r="18">
      <c t="s" s="3" r="A18">
        <v>114</v>
      </c>
    </row>
    <row spans="1:3" r="19">
      <c t="s" s="4" r="A19">
        <v>115</v>
      </c>
      <c t="n" s="6" r="B19">
        <v>-244</v>
      </c>
      <c t="n" s="6" r="C19">
        <v>-272</v>
      </c>
    </row>
    <row spans="1:3" r="20">
      <c t="s" s="4" r="A20">
        <v>116</v>
      </c>
      <c t="n" s="6" r="B20">
        <v>0</v>
      </c>
      <c t="n" s="6" r="C20">
        <v>5</v>
      </c>
    </row>
    <row spans="1:3" r="21">
      <c t="s" s="4" r="A21">
        <v>108</v>
      </c>
      <c t="n" s="6" r="B21">
        <v>-22</v>
      </c>
      <c t="n" s="6" r="C21">
        <v>-552</v>
      </c>
    </row>
    <row spans="1:3" r="22">
      <c t="s" s="4" r="A22">
        <v>117</v>
      </c>
      <c t="n" s="6" r="B22">
        <v>-266</v>
      </c>
      <c t="n" s="6" r="C22">
        <v>-819</v>
      </c>
    </row>
    <row spans="1:3" r="23">
      <c t="s" s="3" r="A23">
        <v>118</v>
      </c>
    </row>
    <row spans="1:3" r="24">
      <c t="s" s="4" r="A24">
        <v>119</v>
      </c>
      <c t="n" s="6" r="B24">
        <v>-2859</v>
      </c>
      <c t="n" s="6" r="C24">
        <v>3170</v>
      </c>
    </row>
    <row spans="1:3" r="25">
      <c t="s" s="4" r="A25">
        <v>120</v>
      </c>
      <c t="n" s="6" r="B25">
        <v>-821</v>
      </c>
      <c t="n" s="6" r="C25">
        <v>-623</v>
      </c>
    </row>
    <row spans="1:3" r="26">
      <c t="s" s="4" r="A26">
        <v>121</v>
      </c>
      <c t="n" s="6" r="B26">
        <v>100</v>
      </c>
      <c t="n" s="6" r="C26">
        <v>379</v>
      </c>
    </row>
    <row spans="1:3" r="27">
      <c t="s" s="4" r="A27">
        <v>122</v>
      </c>
      <c t="n" s="6" r="B27">
        <v>0</v>
      </c>
      <c t="n" s="6" r="C27">
        <v>24</v>
      </c>
    </row>
    <row spans="1:3" r="28">
      <c t="s" s="4" r="A28">
        <v>123</v>
      </c>
      <c t="n" s="6" r="B28">
        <v>-125</v>
      </c>
      <c t="n" s="6" r="C28">
        <v>0</v>
      </c>
    </row>
    <row spans="1:3" r="29">
      <c t="s" s="4" r="A29">
        <v>124</v>
      </c>
      <c t="n" s="6" r="B29">
        <v>-3705</v>
      </c>
      <c t="n" s="6" r="C29">
        <v>2950</v>
      </c>
    </row>
    <row spans="1:3" r="30">
      <c t="s" s="4" r="A30">
        <v>125</v>
      </c>
      <c t="n" s="6" r="B30">
        <v>-8</v>
      </c>
      <c t="n" s="6" r="C30">
        <v>-199</v>
      </c>
    </row>
    <row spans="1:3" r="31">
      <c t="s" s="4" r="A31">
        <v>126</v>
      </c>
      <c t="n" s="6" r="B31">
        <v>-260</v>
      </c>
      <c t="n" s="6" r="C31">
        <v>-159</v>
      </c>
    </row>
    <row spans="1:3" r="32">
      <c t="s" s="4" r="A32">
        <v>127</v>
      </c>
      <c t="n" s="6" r="B32">
        <v>1969</v>
      </c>
      <c t="n" s="6" r="C32">
        <v>3523</v>
      </c>
    </row>
    <row spans="1:3" r="33">
      <c t="s" s="4" r="A33">
        <v>128</v>
      </c>
      <c t="n" s="6" r="B33">
        <v>1709</v>
      </c>
      <c t="n" s="6" r="C33">
        <v>3364</v>
      </c>
    </row>
    <row spans="1:3" r="34">
      <c t="s" s="3" r="A34">
        <v>129</v>
      </c>
    </row>
    <row spans="1:3" r="35">
      <c t="s" s="4" r="A35">
        <v>130</v>
      </c>
      <c t="n" s="6" r="B35">
        <v>1033</v>
      </c>
      <c t="n" s="6" r="C35">
        <v>612</v>
      </c>
    </row>
    <row spans="1:3" r="36">
      <c t="s" s="4" r="A36">
        <v>131</v>
      </c>
      <c t="n" s="6" r="B36">
        <v>860</v>
      </c>
      <c t="n" s="6" r="C36">
        <v>394</v>
      </c>
    </row>
    <row spans="1:3" r="37">
      <c t="s" s="3" r="A37">
        <v>132</v>
      </c>
    </row>
    <row spans="1:3" r="38">
      <c t="s" s="4" r="A38">
        <v>133</v>
      </c>
      <c t="n" s="7" r="B38">
        <v>63</v>
      </c>
      <c t="n" s="7" r="C3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39</v>
      </c>
    </row>
    <row spans="1:2" r="4">
      <c t="s" s="4" r="A4">
        <v>31</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90</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Pa</vt:lpstr>
      <vt:lpstr>Consolidated Statements of Oper</vt:lpstr>
      <vt:lpstr>Consolidated Statements of Cash</vt:lpstr>
      <vt:lpstr>1. Nature of Business and Basis</vt:lpstr>
      <vt:lpstr>2. Inventories</vt:lpstr>
      <vt:lpstr>3. Earnings per Share</vt:lpstr>
      <vt:lpstr>4. Share-Based Compensation</vt:lpstr>
      <vt:lpstr>5. Product Warranty</vt:lpstr>
      <vt:lpstr>6. Variable Interest Entity</vt:lpstr>
      <vt:lpstr>7. Other Assets</vt:lpstr>
      <vt:lpstr>8. Accrued Expenses</vt:lpstr>
      <vt:lpstr>9. Line of Credit</vt:lpstr>
      <vt:lpstr>10. Borrowings</vt:lpstr>
      <vt:lpstr>11. Commitments and Contingenci</vt:lpstr>
      <vt:lpstr>12. Income Taxes</vt:lpstr>
      <vt:lpstr>13. Segment Information</vt:lpstr>
      <vt:lpstr>14. Recent Accounting Pronounce</vt:lpstr>
      <vt:lpstr>15. Subsequent Events</vt:lpstr>
      <vt:lpstr>1. Nature of Business and Bas21</vt:lpstr>
      <vt:lpstr>2. Inventories (Tables)</vt:lpstr>
      <vt:lpstr>4. Share-Based Compensation (Ta</vt:lpstr>
      <vt:lpstr>5. Product Warranty (Tables)</vt:lpstr>
      <vt:lpstr>6. Variable Interest Entity (Ta</vt:lpstr>
      <vt:lpstr>7. Other Assets (Tables)</vt:lpstr>
      <vt:lpstr>8. Accrued Expenses (Tables)</vt:lpstr>
      <vt:lpstr>10. Borrowings (Tables)</vt:lpstr>
      <vt:lpstr>13. Segment Information (Tables</vt:lpstr>
      <vt:lpstr>1. Nature of Business and Bas30</vt:lpstr>
      <vt:lpstr>2. Inventories (Details)</vt:lpstr>
      <vt:lpstr>3. Earnings per Share (Details </vt:lpstr>
      <vt:lpstr>4. Share-Based Compensation (De</vt:lpstr>
      <vt:lpstr>4. Share-Based Compensation (34</vt:lpstr>
      <vt:lpstr>5. Product Warranty (Details)</vt:lpstr>
      <vt:lpstr>6. Variable Interest Entity (De</vt:lpstr>
      <vt:lpstr>6. Variable Interest Entity (37</vt:lpstr>
      <vt:lpstr>6. Variable Interest Entity (38</vt:lpstr>
      <vt:lpstr>7. Other Assets (Details)</vt:lpstr>
      <vt:lpstr>7. Other Assets (Details Narrat</vt:lpstr>
      <vt:lpstr>8. Accrued Expenses (Details)</vt:lpstr>
      <vt:lpstr>9. Line of Credit (Details Narr</vt:lpstr>
      <vt:lpstr>10. Borrowings (Details)</vt:lpstr>
      <vt:lpstr>10. Borrowings (Details Narrati</vt:lpstr>
      <vt:lpstr>11. Commitments and Contingen45</vt:lpstr>
      <vt:lpstr>12. Income Taxes (Details Narra</vt:lpstr>
      <vt:lpstr>13.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0:46:41Z</dcterms:created>
  <dcterms:modified xmlns:dcterms="http://purl.org/dc/terms/" xmlns:xsi="http://www.w3.org/2001/XMLSchema-instance" xsi:type="dcterms:W3CDTF">2016-11-15T10:46:41Z</dcterms:modified>
  <dc:title xmlns:dc="http://purl.org/dc/elements/1.1/">Untitled</dc:title>
  <dc:description xmlns:dc="http://purl.org/dc/elements/1.1/"/>
  <dc:subject xmlns:dc="http://purl.org/dc/elements/1.1/"/>
  <cp:keywords/>
  <cp:category/>
</cp:coreProperties>
</file>